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Financial Conditi" sheetId="2" r:id="rId2"/>
    <s:sheet name="Statements of Financial Condit3" sheetId="3" r:id="rId3"/>
    <s:sheet name="Statements of Income and Expens" sheetId="4" r:id="rId4"/>
    <s:sheet name="Statements of Changes in Partne" sheetId="5" r:id="rId5"/>
    <s:sheet name="Partnership Organization" sheetId="6" r:id="rId6"/>
    <s:sheet name="Basis of Presentation and Summa" sheetId="7" r:id="rId7"/>
    <s:sheet name="Trading Activities" sheetId="8" r:id="rId8"/>
    <s:sheet name="Fair Value Measurements" sheetId="9" r:id="rId9"/>
    <s:sheet name="Subscriptions, Distributions an" sheetId="10" r:id="rId10"/>
    <s:sheet name="Financial Highlights" sheetId="11" r:id="rId11"/>
    <s:sheet name="Financial Instrument Risks" sheetId="12" r:id="rId12"/>
    <s:sheet name="Subsequent Events" sheetId="13" r:id="rId13"/>
    <s:sheet name="Basis of Presentation and Sum14" sheetId="14" r:id="rId14"/>
    <s:sheet name="Financial Highlights (Tables)" sheetId="15" r:id="rId15"/>
    <s:sheet name="Partnership Organization - Addi" sheetId="16" r:id="rId16"/>
    <s:sheet name="Basis of Presentation and Sum17" sheetId="17" r:id="rId17"/>
    <s:sheet name="Subscriptions, Distributions 18" sheetId="18" r:id="rId18"/>
    <s:sheet name="Financial Highlights - Changes " sheetId="19" r:id="rId19"/>
    <s:sheet name="Financial Instrument Risks - Ad" sheetId="20" r:id="rId20"/>
    <s:sheet name="Subsequent Events - Additional " sheetId="21" r:id="rId21"/>
  </s:sheets>
  <s:definedNames/>
  <s:calcPr calcId="124519" calcMode="auto" fullCalcOnLoad="1"/>
</s:workbook>
</file>

<file path=xl/sharedStrings.xml><?xml version="1.0" encoding="utf-8"?>
<sst xmlns="http://schemas.openxmlformats.org/spreadsheetml/2006/main" uniqueCount="240">
  <si>
    <t>Document and Entity Information - USD ($)</t>
  </si>
  <si>
    <t>12 Months Ended</t>
  </si>
  <si>
    <t>Dec. 31, 2015</t>
  </si>
  <si>
    <t>Feb. 29,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CK0001504886</t>
  </si>
  <si>
    <t>Entity Registrant Name</t>
  </si>
  <si>
    <t>Managed Futures Premier Macro L.P.</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Public Float</t>
  </si>
  <si>
    <t>Class A [Member]</t>
  </si>
  <si>
    <t>Entity Limited Partnership Redeemable Units outstanding</t>
  </si>
  <si>
    <t>Class D [Member]</t>
  </si>
  <si>
    <t>Class Z [Member]</t>
  </si>
  <si>
    <t>Statements of Financial Condition - USD ($)</t>
  </si>
  <si>
    <t>Dec. 31, 2014</t>
  </si>
  <si>
    <t>Assets:</t>
  </si>
  <si>
    <t>Investment in Trading Company, at fair value</t>
  </si>
  <si>
    <t>[1]</t>
  </si>
  <si>
    <t>Total assets</t>
  </si>
  <si>
    <t>Liabilities:</t>
  </si>
  <si>
    <t>Redemptions payable to Limited Partners</t>
  </si>
  <si>
    <t>Total liabilities</t>
  </si>
  <si>
    <t>Partners' Capital: (Notes 1 and 5)</t>
  </si>
  <si>
    <t>Total partners' capital</t>
  </si>
  <si>
    <t>Total liabilities and partners' capital</t>
  </si>
  <si>
    <t>Limited Partner, Class A (118,342.550 and 248,403.999 Redeemable Units outstanding at December 31, 2015 and 2014, respectively)</t>
  </si>
  <si>
    <t>Net asset value per Redeemable Unit:</t>
  </si>
  <si>
    <t>Net asset value per Redeemable Unit</t>
  </si>
  <si>
    <t>General Partner, Class Z (1,643.718 and 2,870.787 Redeemable Units outstanding at December 31, 2015 and 2014, respectively)</t>
  </si>
  <si>
    <t>Defined in Note 1.</t>
  </si>
  <si>
    <t>Statements of Financial Condition (Parenthetical) - shares</t>
  </si>
  <si>
    <t>Limited Partner, Redeemable Units outstanding</t>
  </si>
  <si>
    <t>General Partner, Redeemable Units outstanding</t>
  </si>
  <si>
    <t>Statements of Income and Expenses - USD ($)</t>
  </si>
  <si>
    <t>Dec. 31, 2013</t>
  </si>
  <si>
    <t>Investment Income:</t>
  </si>
  <si>
    <t>Interest income allocated from Trading Company</t>
  </si>
  <si>
    <t>Expenses:</t>
  </si>
  <si>
    <t>Expenses allocated from Trading Company</t>
  </si>
  <si>
    <t>Ongoing placement agent fees (Note 2f)</t>
  </si>
  <si>
    <t>General Partner fees (Note 2h)</t>
  </si>
  <si>
    <t>Other</t>
  </si>
  <si>
    <t>Total expenses</t>
  </si>
  <si>
    <t>Expenses borne by the General Partner (Note 2g)</t>
  </si>
  <si>
    <t>Net investment income (loss)</t>
  </si>
  <si>
    <t>Trading Results:</t>
  </si>
  <si>
    <t>Net realized gains (losses) on closed contracts allocated from Trading Company</t>
  </si>
  <si>
    <t>Net change in unrealized gains (losses) on open contracts allocated from Trading Company</t>
  </si>
  <si>
    <t>Total trading results allocated from Trading Company</t>
  </si>
  <si>
    <t>Net income (loss)</t>
  </si>
  <si>
    <t>Net asset value per Unit</t>
  </si>
  <si>
    <t>Net asset value per unit</t>
  </si>
  <si>
    <t>Net income (loss) per Redeemable Unit</t>
  </si>
  <si>
    <t>Weighted average Redeemable Units outstanding</t>
  </si>
  <si>
    <t>Represents the change in net asset value per Redeemable Unit.</t>
  </si>
  <si>
    <t>Statements of Changes in Partners' Capital - USD ($)</t>
  </si>
  <si>
    <t>Total</t>
  </si>
  <si>
    <t>BHM I, LLC [Member]</t>
  </si>
  <si>
    <t>General Partner [Member]</t>
  </si>
  <si>
    <t>Class A [Member]BHM I, LLC [Member]</t>
  </si>
  <si>
    <t>Class D [Member]BHM I, LLC [Member]</t>
  </si>
  <si>
    <t>Class Z [Member]BHM I, LLC [Member]</t>
  </si>
  <si>
    <t>Class Z [Member]General Partner [Member]</t>
  </si>
  <si>
    <t>Partners' Capital Beginning at Dec. 31, 2012</t>
  </si>
  <si>
    <t>Partners Capital Account Subscriptions</t>
  </si>
  <si>
    <t>Partners' Capital Ending at Dec. 31, 2013</t>
  </si>
  <si>
    <t>Partners Capital Account Redeemable Units, Beginning at Dec. 31, 2012</t>
  </si>
  <si>
    <t>Partners Capital Account Redemptions</t>
  </si>
  <si>
    <t>Partners Capital Account Redeemable Units, Subscriptions</t>
  </si>
  <si>
    <t>Partners Capital Account Redeemable Units, Redemptions</t>
  </si>
  <si>
    <t>Partners Capital Account Redeemable Units, Ending at Dec. 31, 2013</t>
  </si>
  <si>
    <t>Partners' Capital Ending at Dec. 31, 2014</t>
  </si>
  <si>
    <t>Partners Capital Account Redeemable Units, Ending at Dec. 31, 2014</t>
  </si>
  <si>
    <t>Partners' Capital Ending at Dec. 31, 2015</t>
  </si>
  <si>
    <t>Partners Capital Account Redeemable Units, Ending at Dec. 31, 2015</t>
  </si>
  <si>
    <t>Partnership Organization</t>
  </si>
  <si>
    <t>Organization, Consolidation and Presentation of Financial Statements [Abstract]</t>
  </si>
  <si>
    <t>1.
Partnership Organization: Managed Futures Premier Macro L.P. (formerly,
Managed Futures Premier BHM L.P.) (See Note 8, “Subsequent
Events”) (the “Partnership”) is a limited
partnership organized under the partnership laws of the State of
Delaware on August 23, 2010, to engage in the speculative
trading of a diversified portfolio of commodity interests,
including futures, option, swap and forward contracts. The
commodity interests that are traded by the Partnership, through its
investment in the Trading Company (as defined below), are volatile
and involve a high degree of market risk. The Partnership is
authorized to sell an unlimited number of units of limited
partnership interest (“Redeemable Units”) on a
continuous basis. Ceres Managed Futures LLC, a Delaware limited
liability company, acts as the general partner (the “General
Partner”) and commodity pool operator of the Partnership. The
General Partner is wholly owned by Morgan Stanley Smith Barney
Holdings LLC (“MSSB Holdings”). MSSB Holdings is
ultimately owned by Morgan Stanley. Morgan Stanley is a publicly
held company whose shares are listed on the New York Stock
Exchange. Morgan Stanley is engaged in various financial services
and other businesses. Prior to June 28, 2013, Morgan Stanley
indirectly owned a majority equity interest and Citigroup Inc.
indirectly owned a minority equity interest in MSSB Holdings. All trading decisions for the Partnership are made
by Blenheim (defined below). On November 1, 2010, the Partnership allocated
substantially all of its capital to Morgan Stanley Smith Barney BHM
I, LLC (the “Trading Company”), a limited liability
company organized under the limited liability company law of the
State of Delaware. The Trading Company was formed in order to
permit accounts managed by Blenheim Capital Management L.L.C.
(“Blenheim” or the “Advisor”) using
Blenheim’s Global Markets Strategy-Futures/FX program, a
proprietary, discretionary trading program, to invest together in
one trading vehicle. The General Partner is also the trading
manager of the Trading Company. Individual and pooled accounts
currently managed by the Advisor, including the Partnership, are
permitted to be members of the Trading Company. The General Partner
and the Advisor believe that trading through this Trading
Company/feeder structure promotes efficiency and economy in the
trading process. On February 1, 2011, the Redeemable Units
offered pursuant to the Partnership’s limited partnership
agreement, as amended from time to time (the “Limited
Partnership Agreement”), were deemed “Class A
Redeemable Units.” The rights, liabilities, risks, and fees
associated with investment in the Class A Redeemable Units
were not changed. In addition, beginning on February 1, 2011,
Class D Redeemable Units were offered. Beginning August 1,
2011, Class Z Redeemable Units were offered to certain employees of
Morgan Stanley Smith Barney LLC and its affiliates (and their
family members). Class A, Class D and Class Z will each be
referred to as a “Class” and collectively referred to
as the “Classes.” The Class of Redeemable Units that a
limited partner of the Partnership (each a “Limited
Partner” or collectively the “Limited Partners”)
receives upon a subscription will generally depend upon the amount
invested in the Partnership, although the General Partner may
determine to offer Units to investors at its discretion. Morgan Stanley Smith Barney LLC is doing business
as Morgan Stanley Wealth Management. This entity previously acted
as a non-clearing broker for the Trading Company and currently
serves as the placement agent to the Partnership (the
“Placement Agent”). The clearing commodity broker for
the Trading Company is Morgan Stanley &amp; Co. LLC
(“MS&amp;Co.”), a registered futures commission
merchant. The financial statements of the Trading Company,
including the Condensed Schedules of Investments, are included
herein and should be read together with the Partnership’s
financial statements. As of December 31, 2015 and 2014, the
Partnership owned approximately 91.5% and 77.8% of the Trading
Company, respectively. The performance of the Partnership is
directly affected by the performance of the Trading Company. The
Trading Company’s trading of futures, forward, and option
contracts, as applicable, is done primarily on U.S. and foreign
commodity exchanges. The General Partner and each limited partner of the
Partnership share in the profits and losses of the Partnership in
proportion to the amount of partnership interest owned by each,
except that no limited partner is liable for obligations of the
Partnership, in excess of its capital contribution and profits, if
any, net of distributions and losses, if any. The Partnership will be liquidated upon certain
circumstances as defined in the Limited Partnership Agreement of
the Partnership, as amended from time to time (the “Limited
Partnership Agreement”). In July 2015, the General Partner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t>
  </si>
  <si>
    <t>Basis of Presentation and Summary of Significant Accounting Policies</t>
  </si>
  <si>
    <t>Accounting Policies [Abstract]</t>
  </si>
  <si>
    <t>2.
Basis of Presentation and Summary of Significant
Accounting Policies:
a.
Use of Estimates
b.
Statement of Cash Flows
c.
Partnership’s Investment Trading Company’s Investments
d.
Income Taxes
e.
Investment Company Status Financial Services
– Investment Companies (Topic 946): Amendments to the Scope,
Measurement and Disclosure Requirements
f.
Ongoing Placement Agent Fees th th The Placement Agent will pay a portion of the
ongoing placement agent fees it receives from the Partnership to
the Morgan Stanley Financial Advisor or Private Wealth Advisor
responsible for selling the Redeemable Units to the limited
partner.
g.
Administrative, Operating and Organizational
Expenses. The General Partner administers the business and
affairs of the Partnership. The General Partner has agreed to make
capital contributions, if necessary, so that its general
partnership interest will be equal to approximately 1% of the Net
Assets of the Partnership. The Partnership will pay the General
Partner a monthly General Partner fee (formerly, the Administrative
fee) in return for its services to the Partnership equal to
1/12 th
h.
Fees Paid to the Advisor
i.
Net Income (Loss) per Redeemable Unit.
j.
Fair Value of Financial Instruments. “Financial
Instruments”
k.
Recent Accounting Pronouncements. Disclosures for Investments in
Certain Entities That Calculate Net Asset Value per Share (or Its
Equivalent In January 2016, the FASB issued ASU 2016-01,
“Recognition and Measurement of Financial Assets and
Financial Liabilities.”
l.
Reclassification
m.
Subsequent Events.</t>
  </si>
  <si>
    <t>Trading Activities</t>
  </si>
  <si>
    <t>Brokers and Dealers [Abstract]</t>
  </si>
  <si>
    <t>3.
Trading Activities: The Partnership was formed for the purpose of
trading contracts in a variety of commodity interests, including
derivative financial instruments and derivative commodity
instruments. The Partnership invests substantially all of its
assets through a “master/feeder” structure. The
Partnership’s pro rata share of the results of the Trading
Company’s trading activities is shown in the Statements of
Income and Expenses. The Partnership and Trading Company, in the normal
course of business, enter into various contracts with MS&amp;Co.
acting as their commodity broker. The brokerage agreement with
MS&amp;Co. gives the Partnership and the Trading Company,
respectively, the legal right to net unrealized gains and losses on
open futures and forward contracts. The Trading Company nets, for
financial reporting purposes, the unrealized gains and losses on
open futures and forward contracts in its Statements of Financial
Condition as the criteria under ASC 210-20, “ Balance
Sheet For disclosures regarding the Trading
Company’s trading activities, see Note 5, “Trading
Activities”, in the attached Trading Company’s
financial statements.</t>
  </si>
  <si>
    <t>Fair Value Measurements</t>
  </si>
  <si>
    <t>Fair Value Disclosures [Abstract]</t>
  </si>
  <si>
    <t>4.
Fair Value Measurements: See Notes 2 and 6 of the Trading Company’s
financial statements for the determination of the fair value of the
Trading Company’s investments and related disclosures,
including the fair value hierarchy, pursuant to ASC 820,
“ Fair Value Measurement</t>
  </si>
  <si>
    <t>Subscriptions, Distributions and Redemptions</t>
  </si>
  <si>
    <t>Equity [Abstract]</t>
  </si>
  <si>
    <t>5.
Subscriptions, Distributions and Redemptions: Subscriptions are accepted monthly from investors
and they become Limited Partners on the first day of the month
after their subscriptions are processed. Limited Partners may
redeem some or all of their Redeemable Units in the Partnership at
100% of the net asset value per Redeemable Unit and use the
proceeds to purchase Redeemable Units in any other commodity pool
operated by the General Partner on the following subscription date;
provided that such Limited Partner meets the suitable criteria for
the other commodity pool and has redeemed its Redeemable Units
according to the Limited Partnership Agreement. Investors in any
other commodity pool operated by the General Partner may also
redeem their Redeemable Units in any such commodity pool and use
the proceeds to purchase Redeemable Units in the Partnership on the
following subscription date; provided that such Limited Partner
meets the suitability criteria for the Partnership and has redeemed
its Redeemable Units in the other commodity pool(s) according to
the applicable operating agreement. Distributions of profits, if
any, will be made at the sole discretion of the General Partner and
at such times as the General Partner may decide. A Limited Partner
may require the Partnership to redeem its Redeemable Units at their
net asset value as of the last day of any month. A request for
redemption must be received in writing by the General Partner on
three business days’ prior to the end of such month. There is
no fee charged to Limited Partners in connection with
redemptions.</t>
  </si>
  <si>
    <t>Financial Highlights</t>
  </si>
  <si>
    <t>Text Block [Abstract]</t>
  </si>
  <si>
    <t>6.
Financial Highlights: Financial highlights for the limited partner class
as a whole for the years ended December 31, 2015, 2014 and
2013 were as follows:
Financial Highlights: 2015 2014 2013
Class A Class D Class Z Class A Class D Class Z Class A Class D Class Z
Net realized and unrealized gains (losses) $ (120.45) $ (118.30) $ (129.83) $ 25.53 $ 24.01 $ 25.69 $ 20.92 $ 19.88 $ 21.50
Net investment loss (36.55) (28.14) (25.76) (44.88) (32.20) (28.84) (47.90) (29.46) (26.05)
Increase (decrease) for the year (157.00) (146.44) (155.59) (19.35) (8.19) (3.15) (26.98) (9.58) (4.55)
Net asset value per Redeemable Unit, beginning of year 717.60 701.77 767.72 736.95 709.96 770.87 763.93 719.54 775.42
Net asset value per Redeemable Unit, end of year $ 560.60 $ 555.33 $ 612.13 $ 717.60 $ 701.77 $ 767.72 $ 736.95 $ 709.96 $ 770.87
2015 2014 2013
Class A Class D Class Z Class A Class D Class Z Class A Class D Class Z
Ratio to average net assets:
Net investment loss (1) (5.9) % (4.7) % (3.7) % (5.8) % (4.2) % (3.7) % (6.5) % (4.2) % (3.1) %
Operating expenses before expenses borne by the General Partner and
incentive fees 6.0 % 4.7 % 3.7 % 5.8 % 4.2 % 3.7 % 6.5 % 4.2 % 3.1 %
Expenses borne by the General Partner (0.1) % - % - % - % - % - % - % - % - %
Incentive fees - % - % - % - % - % - % - % - % - %
Operating expenses after expenses borne by the General Partner and
incentive fees 5.9 % 4.7 % 3.7 % 5.8 % 4.2 % 3.7 % 6.5 % 4.2 % 3.1 %
Total return:
Total return before incentive fees (21.9) % (20.9) % (20.3) % (2.6) % (1.2) % (0.4) % (3.5) % (1.3) % (0.6) %
Incentive fees - % - % - % - % - % - % - % - % - %
Total return after incentive fees (21.9) % (20.9) % (20.3) % (2.6) % (1.2) % (0.4) % (3.5) % (1.3) % (0.6) %
(1) Interest income less total expenses. The above ratios and total return may vary for
individual investors based on the timing of capital transactions
during the year. Additionally, these ratios are calculated for the
limited partner class for the Classes using the limited
partners’ share of income, expenses and average net assets of
the Partnership and includes the income and expenses allocated from
the Trading Company.</t>
  </si>
  <si>
    <t>Financial Instrument Risks</t>
  </si>
  <si>
    <t>Investments, All Other Investments [Abstract]</t>
  </si>
  <si>
    <t>7.
Financial Instrument Risks: In the normal course of business, the Partnership,
through its investment in the Trading Company, is party to
financial instruments with off-balance sheet risk, including
derivative financial instruments and derivative commodity
instruments. These financial instruments may include forwards,
futures, options and swaps, whose values are based upon an
underlying asset, index, or reference rate, and generally represent
future commitments to exchange currencies or cash balances, or to
purchase or sell other financial instruments at specific terms at
specified future dates, or, in the case of derivative commodity
instruments, to have a reasonable possibility to be settled in
cash, through physical delivery or with another financial
instrument. These instruments may be traded on an exchange or
over-the-counter (“OTC”). Exchange-traded instruments
are standardized and include futures and certain forwards and
option contracts. OTC contracts are negotiated between contracting
parties and include certain forwards and option contracts. Specific
market movements of commodities or futures contracts underlying an
option cannot accurately be predicted. The purchaser of an option
may lose the entire premium paid for the option. The writer or
seller of an option has unlimited risk. Each of these instruments
is subject to various risks similar to those related to the
underlying financial instruments including market and credit risk.
In general, the risks associated with OTC contracts are greater
than those associated with exchange-traded instruments because of
the greater risk of default by the counterparty to an OTC contract.
The General Partner estimates that at any given time approximately
0.0% to 19.6% of the Trading Company’s contracts are traded
OTC. Futures Contracts Forward Foreign Currency Contracts London Metals Exchange Forward Contracts Options. Market risk is the potential for changes in the
value of the financial instruments traded by the Trading Company
due to market changes, including interest and foreign exchange rate
movements and fluctuations in commodity or security prices. Market
risk is directly impacted by the volatility and liquidity in the
markets in which the related underlying assets are traded. The
Trading Company is exposed to a market risk equal to the value of
futures and forward contracts purchased and unlimited liability on
such contracts sold short. Credit risk is the possibility that a loss may
occur due to the failure of a counterparty to perform according to
the terms of a contract. The Partnership’s/Trading
Company’s risk of loss in the event of a counterparty default
is typically limited to the asset amounts recognized in the
Statements of Financial Condition and is not represented by the
contract or notional amounts of the instruments. The
Partnership’s/Trading Company’s risk of loss is reduced
through the use of legally enforceable Trading Company netting
agreements with counterparties that permit the Partnership/Trading
Company to offset unrealized gains and losses and other assets and
liabilities with such counterparties upon the occurrence of certain
events. The Partnership/Trading Company has credit risk and
concentration risk, as MS&amp;Co. or a MS&amp;Co. affiliate is the
sole counterparty or broker with respect to the
Partnership’s/Trading Company’s assets. Credit risk
with respect to exchange-traded instruments is reduced to the
extent that, through MS&amp;Co., the Partnership’s/Trading
Company’s counterparty is an exchange or clearing
organization.
The General Partner/managing member monitors and
attempts to control the Partnership’s/Trading Company’s
risk exposure on a daily basis through financial, credit and risk
management monitoring systems, and accordingly, believes that it
has effective procedures for evaluating and limiting the credit and
market risks to which the Partnership/Trading Company may be
subject. These monitoring systems generally allow the General
Partner/managing member to statistically analyze actual trading
results with risk adjusted performance indicators and correlation
statistics. In addition, online monitoring systems provide account
analysis of futures, forwards and options positions by sector,
margin requirements, gain and loss transactions and collateral
positions. The majority of these instruments mature within one
year of the inception date. However, due to the nature of the
Partnership’s/Trading Company’s business, these
instruments may not be held to maturity. The risk to the limited partners that have
purchased Redeemable Units is limited to the amount of their share
of the Partnership’s net assets and undistributed profits.
This limited liability is a result of the organization of the
Partnership as a limited partnership under Delaware law.</t>
  </si>
  <si>
    <t>Subsequent Events</t>
  </si>
  <si>
    <t>Subsequent Events [Abstract]</t>
  </si>
  <si>
    <t>8.
Subsequent Events: Effective January 22, 2016, the General
Partner, on behalf of the Partnership, entered into a management
agreement with Willowbridge Associates Inc.
(“Willowbridge”), trading advisor of the CMF
Willowbridge Master Fund L.P. (“Willowbridge Master”).
The Partnership will pay Willowbridge a monthly fee for
professional management services equal to 1/12th of 1.5% (1.5% per
year) of the Net Assets of the Partnership as of the first day of
each month allocated to Willowbridge. The Partnership is also
obligated to pay Willowbridge an incentive fee, payable quarterly,
equal to 20% of new trading profits. Pursuant to the management
agreement, Willowbridge will not be entitled to be paid an
incentive fee until Willowbridge has recouped the
Partnership’s loss carryforward incurred as of
February 1, 2016 and has earned new trading profits. Effective January 31, 2016, Ceres terminated
the management agreement among BHM I, LLC, the General Partner and
Blenheim, pursuant to which Blenheim traded a portion of BHM I,
LLC’s (and, indirectly, the Partnership’s) assets.
Consequently, Blenheim ceased all Futures Interest trading on
behalf of BHM I, LLC (and, indirectly, the Partnership). Effective
February 1, 2016, the Partnership allocated substantially all
of its capital to Willowbridge Master. Effective February 1, 2016, the Partnership
changed its name from Managed Futures Premier BHM L.P. to Managed
Futures Premier Macro L.P.</t>
  </si>
  <si>
    <t>Basis of Presentation and Summary of Significant Accounting Policies (Policies)</t>
  </si>
  <si>
    <t>Use of Estimates</t>
  </si>
  <si>
    <t>Statement of Cash Flows</t>
  </si>
  <si>
    <t>Partnership's Investment</t>
  </si>
  <si>
    <t>Partnership’s Investment</t>
  </si>
  <si>
    <t>Trading Company's Investments</t>
  </si>
  <si>
    <t>Trading Company’s Investments</t>
  </si>
  <si>
    <t>Income Taxes</t>
  </si>
  <si>
    <t>Investment Company Status</t>
  </si>
  <si>
    <t>Investment Company Status Financial Services
– Investment Companies (Topic 946): Amendments to the Scope,
Measurement and Disclosure Requirements</t>
  </si>
  <si>
    <t>Ongoing Placement Agent Fees</t>
  </si>
  <si>
    <t>f.
Ongoing Placement Agent Fees th th The Placement Agent will pay a portion of the
ongoing placement agent fees it receives from the Partnership to
the Morgan Stanley Financial Advisor or Private Wealth Advisor
responsible for selling the Redeemable Units to the limited
partner.</t>
  </si>
  <si>
    <t>Administrative, Operating and Organizational Expenses</t>
  </si>
  <si>
    <t>Administrative, Operating and Organizational
Expenses.</t>
  </si>
  <si>
    <t>General Partner Capital Contribution</t>
  </si>
  <si>
    <t>The General Partner administers the business and
affairs of the Partnership. The General Partner has agreed to make
capital contributions, if necessary, so that its general
partnership interest will be equal to approximately 1% of the Net
Assets of the Partnership. The Partnership will pay the General
Partner a monthly General Partner fee (formerly, the Administrative
fee) in return for its services to the Partnership equal to
1/12 th</t>
  </si>
  <si>
    <t>Fees Paid to the Advisor</t>
  </si>
  <si>
    <t>Net Income (Loss) per Redeemable Unit</t>
  </si>
  <si>
    <t>Net Income (Loss) per Redeemable Unit.</t>
  </si>
  <si>
    <t>Fair Value of Financial Instruments</t>
  </si>
  <si>
    <t>Fair Value of Financial Instruments. “Financial
Instruments”</t>
  </si>
  <si>
    <t>Recent Accounting Pronouncement</t>
  </si>
  <si>
    <t>Recent Accounting Pronouncements. Disclosures for Investments in
Certain Entities That Calculate Net Asset Value per Share (or Its
Equivalent In January 2016, the FASB issued ASU 2016-01,
“Recognition and Measurement of Financial Assets and
Financial Liabilities.”</t>
  </si>
  <si>
    <t>Reclassification</t>
  </si>
  <si>
    <t>Subsequent Events.</t>
  </si>
  <si>
    <t>Financial Highlights (Tables)</t>
  </si>
  <si>
    <t>Changes in Net Asset Value Per Unit</t>
  </si>
  <si>
    <t>Financial highlights for the limited partner class
as a whole for the years ended December 31, 2015, 2014 and
2013 were as follows:
Financial Highlights: 2015 2014 2013
Class A Class D Class Z Class A Class D Class Z Class A Class D Class Z
Net realized and unrealized gains (losses) $ (120.45) $ (118.30) $ (129.83) $ 25.53 $ 24.01 $ 25.69 $ 20.92 $ 19.88 $ 21.50
Net investment loss (36.55) (28.14) (25.76) (44.88) (32.20) (28.84) (47.90) (29.46) (26.05)
Increase (decrease) for the year (157.00) (146.44) (155.59) (19.35) (8.19) (3.15) (26.98) (9.58) (4.55)
Net asset value per Redeemable Unit, beginning of year 717.60 701.77 767.72 736.95 709.96 770.87 763.93 719.54 775.42
Net asset value per Redeemable Unit, end of year $ 560.60 $ 555.33 $ 612.13 $ 717.60 $ 701.77 $ 767.72 $ 736.95 $ 709.96 $ 770.87
2015 2014 2013
Class A Class D Class Z Class A Class D Class Z Class A Class D Class Z
Ratio to average net assets:
Net investment loss (1) (5.9) % (4.7) % (3.7) % (5.8) % (4.2) % (3.7) % (6.5) % (4.2) % (3.1) %
Operating expenses before expenses borne by the General Partner and
incentive fees 6.0 % 4.7 % 3.7 % 5.8 % 4.2 % 3.7 % 6.5 % 4.2 % 3.1 %
Expenses borne by the General Partner (0.1) % - % - % - % - % - % - % - % - %
Incentive fees - % - % - % - % - % - % - % - % - %
Operating expenses after expenses borne by the General Partner and
incentive fees 5.9 % 4.7 % 3.7 % 5.8 % 4.2 % 3.7 % 6.5 % 4.2 % 3.1 %
Total return:
Total return before incentive fees (21.9) % (20.9) % (20.3) % (2.6) % (1.2) % (0.4) % (3.5) % (1.3) % (0.6) %
Incentive fees - % - % - % - % - % - % - % - % - %
Total return after incentive fees (21.9) % (20.9) % (20.3) % (2.6) % (1.2) % (0.4) % (3.5) % (1.3) % (0.6) %
(1) Interest income less total expenses.</t>
  </si>
  <si>
    <t>Partnership Organization - Additional Information (Detail)</t>
  </si>
  <si>
    <t>Percentage of Partnership owned</t>
  </si>
  <si>
    <t>91.50%</t>
  </si>
  <si>
    <t>77.80%</t>
  </si>
  <si>
    <t>Basis of Presentation and Summary of Significant Accounting Policies - Additional Information (Detail) - USD ($)</t>
  </si>
  <si>
    <t>3 Months Ended</t>
  </si>
  <si>
    <t>9 Months Ended</t>
  </si>
  <si>
    <t>Mar. 31, 2014</t>
  </si>
  <si>
    <t>Accounting Policies [Line Items]</t>
  </si>
  <si>
    <t>Provision for income tax</t>
  </si>
  <si>
    <t>General partnership interest percentage</t>
  </si>
  <si>
    <t>1.00%</t>
  </si>
  <si>
    <t>Administrative fees</t>
  </si>
  <si>
    <t>0.083%</t>
  </si>
  <si>
    <t>Maximum [Member]</t>
  </si>
  <si>
    <t>Maximum percentage of operating and administrative expenses on net assets</t>
  </si>
  <si>
    <t>0.25%</t>
  </si>
  <si>
    <t>Selling Agreement [Member] | Class A [Member]</t>
  </si>
  <si>
    <t>Brokerage fee on net assets</t>
  </si>
  <si>
    <t>3.00%</t>
  </si>
  <si>
    <t>2.00%</t>
  </si>
  <si>
    <t>Selling Agreement [Member] | Class D [Member]</t>
  </si>
  <si>
    <t>0.75%</t>
  </si>
  <si>
    <t>Subscriptions, Distributions and Redemptions - Additional Information (Detail)</t>
  </si>
  <si>
    <t>Dec. 31, 2015USD ($)</t>
  </si>
  <si>
    <t>Statement of Partners' Capital [Abstract]</t>
  </si>
  <si>
    <t>Limited partners redeemable units redemption percentage</t>
  </si>
  <si>
    <t>100.00%</t>
  </si>
  <si>
    <t>Partnership to redeem its redeemable units</t>
  </si>
  <si>
    <t>A Limited Partner may require the  Partnership to redeem its Redeemable Units at their net asset value as of the  last day of any month. A request for redemption must be received in writing by  the General Partner on three business days' prior to the end of such month.</t>
  </si>
  <si>
    <t>Redemptions fee charged to limited partners</t>
  </si>
  <si>
    <t>Period of notice to redeem limited Partnership</t>
  </si>
  <si>
    <t>3 days</t>
  </si>
  <si>
    <t>Financial Highlights - Changes in Net Asset Value Per Unit (Detail) - $ / shares</t>
  </si>
  <si>
    <t>Changes in the net asset value per unit:</t>
  </si>
  <si>
    <t>Net asset value per Redeemable Unit, beginning of year</t>
  </si>
  <si>
    <t>Net asset value per Redeemable Unit, end of year</t>
  </si>
  <si>
    <t>Class A [Member] | BHM I, LLC [Member]</t>
  </si>
  <si>
    <t>Net realized and unrealized gains (losses)</t>
  </si>
  <si>
    <t>Net investment loss</t>
  </si>
  <si>
    <t>Increase (decrease) for the year</t>
  </si>
  <si>
    <t>Ratio to average net assets:</t>
  </si>
  <si>
    <t>(5.90%)</t>
  </si>
  <si>
    <t>(5.80%)</t>
  </si>
  <si>
    <t>(6.50%)</t>
  </si>
  <si>
    <t>Operating expenses before expenses borne by the General Partner and incentive fees</t>
  </si>
  <si>
    <t>6.00%</t>
  </si>
  <si>
    <t>5.80%</t>
  </si>
  <si>
    <t>6.50%</t>
  </si>
  <si>
    <t>Expenses borne by the General Partner</t>
  </si>
  <si>
    <t>(0.10%)</t>
  </si>
  <si>
    <t>Incentive fees</t>
  </si>
  <si>
    <t>0.00%</t>
  </si>
  <si>
    <t>Operating expenses after expenses borne by the General Partner and incentive fees</t>
  </si>
  <si>
    <t>5.90%</t>
  </si>
  <si>
    <t>Total return:</t>
  </si>
  <si>
    <t>Total return before incentive fees</t>
  </si>
  <si>
    <t>(21.90%)</t>
  </si>
  <si>
    <t>(2.60%)</t>
  </si>
  <si>
    <t>(3.50%)</t>
  </si>
  <si>
    <t>Total return after incentive fees</t>
  </si>
  <si>
    <t>Class D [Member] | BHM I, LLC [Member]</t>
  </si>
  <si>
    <t>(4.70%)</t>
  </si>
  <si>
    <t>(4.20%)</t>
  </si>
  <si>
    <t>4.70%</t>
  </si>
  <si>
    <t>4.20%</t>
  </si>
  <si>
    <t>(20.90%)</t>
  </si>
  <si>
    <t>(1.20%)</t>
  </si>
  <si>
    <t>(1.30%)</t>
  </si>
  <si>
    <t>Class Z [Member] | BHM I, LLC [Member]</t>
  </si>
  <si>
    <t>(3.70%)</t>
  </si>
  <si>
    <t>(3.10%)</t>
  </si>
  <si>
    <t>3.70%</t>
  </si>
  <si>
    <t>3.10%</t>
  </si>
  <si>
    <t>(20.30%)</t>
  </si>
  <si>
    <t>(0.40%)</t>
  </si>
  <si>
    <t>(0.60%)</t>
  </si>
  <si>
    <t>Financial Instrument Risks - Additional Information (Detail)</t>
  </si>
  <si>
    <t>Fair Value Measurements Disclosure [Line Items]</t>
  </si>
  <si>
    <t>Financial instruments maturity period</t>
  </si>
  <si>
    <t>1 year</t>
  </si>
  <si>
    <t>Credit Concentration Risk [Member] | Over the Counter [Member] | Minimum [Member]</t>
  </si>
  <si>
    <t>Concentration risk percentage</t>
  </si>
  <si>
    <t>Credit Concentration Risk [Member] | Over the Counter [Member] | Maximum [Member]</t>
  </si>
  <si>
    <t>19.60%</t>
  </si>
  <si>
    <t>Subsequent Events - Additional Information (Detail) - Management Agreement [Member] - Willowbridge Associates Inc. [Member] - Subsequent Event [Member]</t>
  </si>
  <si>
    <t>Jan. 22, 2016</t>
  </si>
  <si>
    <t>Subsequent Event [Line Items]</t>
  </si>
  <si>
    <t>Professional management services fee on net assets</t>
  </si>
  <si>
    <t>1.50%</t>
  </si>
  <si>
    <t>Incentive fee, payable on new trading profits</t>
  </si>
  <si>
    <t>20.00%</t>
  </si>
</sst>
</file>

<file path=xl/styles.xml><?xml version="1.0" encoding="utf-8"?>
<styleSheet xmlns="http://schemas.openxmlformats.org/spreadsheetml/2006/main">
  <numFmts count="3">
    <numFmt formatCode="_(&quot;$ &quot;#,##0_);_(&quot;$ &quot;(#,##0)" numFmtId="165"/>
    <numFmt formatCode="#,##0.000_);(#,##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56"/>
    <col customWidth="1" max="2" min="2" width="35"/>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5" r="B9" t="s">
        <v>16</v>
      </c>
    </row>
    <row spans="1:4" r="10">
      <c s="4" r="A10" t="s">
        <v>17</v>
      </c>
      <c s="4" r="B10" t="s">
        <v>18</v>
      </c>
    </row>
    <row spans="1:4" r="11">
      <c s="4" r="A11" t="s">
        <v>19</v>
      </c>
      <c s="6" r="B11" t="n">
        <v>1504886</v>
      </c>
    </row>
    <row spans="1:4" r="12">
      <c s="4" r="A12" t="s">
        <v>20</v>
      </c>
      <c s="4" r="B12" t="s">
        <v>21</v>
      </c>
    </row>
    <row spans="1:4" r="13">
      <c s="4" r="A13" t="s">
        <v>22</v>
      </c>
      <c s="4" r="B13" t="s">
        <v>23</v>
      </c>
    </row>
    <row spans="1:4" r="14">
      <c s="4" r="A14" t="s">
        <v>24</v>
      </c>
      <c s="4" r="B14" t="s">
        <v>25</v>
      </c>
    </row>
    <row spans="1:4" r="15">
      <c s="4" r="A15" t="s">
        <v>26</v>
      </c>
      <c s="4" r="B15" t="s">
        <v>23</v>
      </c>
    </row>
    <row spans="1:4" r="16">
      <c s="4" r="A16" t="s">
        <v>27</v>
      </c>
      <c s="4" r="B16" t="s">
        <v>28</v>
      </c>
    </row>
    <row spans="1:4" r="17">
      <c s="4" r="A17" t="s">
        <v>29</v>
      </c>
      <c s="7" r="D17" t="n">
        <v>112826366</v>
      </c>
    </row>
    <row spans="1:4" r="18">
      <c s="4" r="A18" t="s">
        <v>30</v>
      </c>
    </row>
    <row spans="1:4" r="19">
      <c s="3" r="A19" t="s">
        <v>5</v>
      </c>
    </row>
    <row spans="1:4" r="20">
      <c s="4" r="A20" t="s">
        <v>31</v>
      </c>
      <c s="8" r="C20" t="n">
        <v>103717.964</v>
      </c>
    </row>
    <row spans="1:4" r="21">
      <c s="4" r="A21" t="s">
        <v>32</v>
      </c>
    </row>
    <row spans="1:4" r="22">
      <c s="3" r="A22" t="s">
        <v>5</v>
      </c>
    </row>
    <row spans="1:4" r="23">
      <c s="4" r="A23" t="s">
        <v>31</v>
      </c>
      <c s="8" r="C23" t="n">
        <v>15.414</v>
      </c>
    </row>
    <row spans="1:4" r="24">
      <c s="4" r="A24" t="s">
        <v>33</v>
      </c>
    </row>
    <row spans="1:4" r="25">
      <c s="3" r="A25" t="s">
        <v>5</v>
      </c>
    </row>
    <row spans="1:4" r="26">
      <c s="4" r="A26" t="s">
        <v>31</v>
      </c>
      <c s="8" r="C26" t="n">
        <v>482.3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08</v>
      </c>
      <c s="2" r="B1" t="s">
        <v>1</v>
      </c>
    </row>
    <row spans="1:2" r="2">
      <c s="2" r="B2" t="s">
        <v>2</v>
      </c>
    </row>
    <row spans="1:2" r="3">
      <c s="3" r="A3" t="s">
        <v>109</v>
      </c>
    </row>
    <row spans="1:2" r="4">
      <c s="4" r="A4" t="s">
        <v>108</v>
      </c>
      <c s="4" r="B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11</v>
      </c>
      <c s="2" r="B1" t="s">
        <v>1</v>
      </c>
    </row>
    <row spans="1:2" r="2">
      <c s="2" r="B2" t="s">
        <v>2</v>
      </c>
    </row>
    <row spans="1:2" r="3">
      <c s="3" r="A3" t="s">
        <v>112</v>
      </c>
    </row>
    <row spans="1:2" r="4">
      <c s="4" r="A4" t="s">
        <v>111</v>
      </c>
      <c s="4" r="B4"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14</v>
      </c>
      <c s="2" r="B1" t="s">
        <v>1</v>
      </c>
    </row>
    <row spans="1:2" r="2">
      <c s="2" r="B2" t="s">
        <v>2</v>
      </c>
    </row>
    <row spans="1:2" r="3">
      <c s="3" r="A3" t="s">
        <v>115</v>
      </c>
    </row>
    <row spans="1:2" r="4">
      <c s="4" r="A4" t="s">
        <v>114</v>
      </c>
      <c s="4" r="B4" t="s">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17</v>
      </c>
      <c s="2" r="B1" t="s">
        <v>1</v>
      </c>
    </row>
    <row spans="1:2" r="2">
      <c s="2" r="B2" t="s">
        <v>2</v>
      </c>
    </row>
    <row spans="1:2" r="3">
      <c s="3" r="A3" t="s">
        <v>118</v>
      </c>
    </row>
    <row spans="1:2" r="4">
      <c s="4" r="A4" t="s">
        <v>117</v>
      </c>
      <c s="4" r="B4" t="s">
        <v>1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s="1" r="A1" t="s">
        <v>120</v>
      </c>
      <c s="2" r="B1" t="s">
        <v>1</v>
      </c>
    </row>
    <row spans="1:2" r="2">
      <c s="2" r="B2" t="s">
        <v>2</v>
      </c>
    </row>
    <row spans="1:2" r="3">
      <c s="3" r="A3" t="s">
        <v>100</v>
      </c>
    </row>
    <row spans="1:2" r="4">
      <c s="4" r="A4" t="s">
        <v>121</v>
      </c>
      <c s="4" r="B4" t="s">
        <v>121</v>
      </c>
    </row>
    <row spans="1:2" r="5">
      <c s="4" r="A5" t="s">
        <v>122</v>
      </c>
      <c s="4" r="B5" t="s">
        <v>122</v>
      </c>
    </row>
    <row spans="1:2" r="6">
      <c s="4" r="A6" t="s">
        <v>123</v>
      </c>
      <c s="4" r="B6" t="s">
        <v>124</v>
      </c>
    </row>
    <row spans="1:2" r="7">
      <c s="4" r="A7" t="s">
        <v>125</v>
      </c>
      <c s="4" r="B7" t="s">
        <v>126</v>
      </c>
    </row>
    <row spans="1:2" r="8">
      <c s="4" r="A8" t="s">
        <v>127</v>
      </c>
      <c s="4" r="B8" t="s">
        <v>127</v>
      </c>
    </row>
    <row spans="1:2" r="9">
      <c s="4" r="A9" t="s">
        <v>128</v>
      </c>
      <c s="4" r="B9" t="s">
        <v>129</v>
      </c>
    </row>
    <row spans="1:2" r="10">
      <c s="4" r="A10" t="s">
        <v>130</v>
      </c>
      <c s="4" r="B10" t="s">
        <v>131</v>
      </c>
    </row>
    <row spans="1:2" r="11">
      <c s="4" r="A11" t="s">
        <v>132</v>
      </c>
      <c s="4" r="B11" t="s">
        <v>133</v>
      </c>
    </row>
    <row spans="1:2" r="12">
      <c s="4" r="A12" t="s">
        <v>134</v>
      </c>
      <c s="4" r="B12" t="s">
        <v>135</v>
      </c>
    </row>
    <row spans="1:2" r="13">
      <c s="4" r="A13" t="s">
        <v>136</v>
      </c>
      <c s="4" r="B13" t="s">
        <v>136</v>
      </c>
    </row>
    <row spans="1:2" r="14">
      <c s="4" r="A14" t="s">
        <v>137</v>
      </c>
      <c s="4" r="B14" t="s">
        <v>138</v>
      </c>
    </row>
    <row spans="1:2" r="15">
      <c s="4" r="A15" t="s">
        <v>139</v>
      </c>
      <c s="4" r="B15" t="s">
        <v>140</v>
      </c>
    </row>
    <row spans="1:2" r="16">
      <c s="4" r="A16" t="s">
        <v>141</v>
      </c>
      <c s="4" r="B16" t="s">
        <v>142</v>
      </c>
    </row>
    <row spans="1:2" r="17">
      <c s="4" r="A17" t="s">
        <v>143</v>
      </c>
      <c s="4" r="B17" t="s">
        <v>143</v>
      </c>
    </row>
    <row spans="1:2" r="18">
      <c s="4" r="A18" t="s">
        <v>117</v>
      </c>
      <c s="4" r="B18"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45</v>
      </c>
      <c s="2" r="B1" t="s">
        <v>1</v>
      </c>
    </row>
    <row spans="1:2" r="2">
      <c s="2" r="B2" t="s">
        <v>2</v>
      </c>
    </row>
    <row spans="1:2" r="3">
      <c s="3" r="A3" t="s">
        <v>112</v>
      </c>
    </row>
    <row spans="1:2" r="4">
      <c s="4" r="A4" t="s">
        <v>146</v>
      </c>
      <c s="4" r="B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48</v>
      </c>
      <c s="2" r="B1" t="s">
        <v>2</v>
      </c>
      <c s="2" r="C1" t="s">
        <v>35</v>
      </c>
    </row>
    <row spans="1:3" r="2">
      <c s="3" r="A2" t="s">
        <v>97</v>
      </c>
    </row>
    <row spans="1:3" r="3">
      <c s="4" r="A3" t="s">
        <v>149</v>
      </c>
      <c s="4" r="B3" t="s">
        <v>150</v>
      </c>
      <c s="4" r="C3" t="s">
        <v>151</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s="1" r="A1" t="s">
        <v>152</v>
      </c>
      <c s="2" r="B1" t="s">
        <v>153</v>
      </c>
      <c s="2" r="C1" t="s">
        <v>154</v>
      </c>
      <c s="2" r="D1" t="s">
        <v>1</v>
      </c>
    </row>
    <row spans="1:4" r="2">
      <c s="2" r="B2" t="s">
        <v>155</v>
      </c>
      <c s="2" r="C2" t="s">
        <v>35</v>
      </c>
      <c s="2" r="D2" t="s">
        <v>2</v>
      </c>
    </row>
    <row spans="1:4" r="3">
      <c s="3" r="A3" t="s">
        <v>156</v>
      </c>
    </row>
    <row spans="1:4" r="4">
      <c s="4" r="A4" t="s">
        <v>157</v>
      </c>
      <c s="7" r="D4" t="n">
        <v>0</v>
      </c>
    </row>
    <row spans="1:4" r="5">
      <c s="4" r="A5" t="s">
        <v>158</v>
      </c>
      <c s="4" r="D5" t="s">
        <v>159</v>
      </c>
    </row>
    <row spans="1:4" r="6">
      <c s="4" r="A6" t="s">
        <v>160</v>
      </c>
      <c s="4" r="D6" t="s">
        <v>161</v>
      </c>
    </row>
    <row spans="1:4" r="7">
      <c s="4" r="A7" t="s">
        <v>162</v>
      </c>
    </row>
    <row spans="1:4" r="8">
      <c s="3" r="A8" t="s">
        <v>156</v>
      </c>
    </row>
    <row spans="1:4" r="9">
      <c s="4" r="A9" t="s">
        <v>163</v>
      </c>
      <c s="4" r="D9" t="s">
        <v>164</v>
      </c>
    </row>
    <row spans="1:4" r="10">
      <c s="4" r="A10" t="s">
        <v>165</v>
      </c>
    </row>
    <row spans="1:4" r="11">
      <c s="3" r="A11" t="s">
        <v>156</v>
      </c>
    </row>
    <row spans="1:4" r="12">
      <c s="4" r="A12" t="s">
        <v>166</v>
      </c>
      <c s="4" r="B12" t="s">
        <v>167</v>
      </c>
      <c s="4" r="C12" t="s">
        <v>168</v>
      </c>
    </row>
    <row spans="1:4" r="13">
      <c s="4" r="A13" t="s">
        <v>169</v>
      </c>
    </row>
    <row spans="1:4" r="14">
      <c s="3" r="A14" t="s">
        <v>156</v>
      </c>
    </row>
    <row spans="1:4" r="15">
      <c s="4" r="A15" t="s">
        <v>166</v>
      </c>
      <c s="4" r="C15"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s="1" r="A1" t="s">
        <v>171</v>
      </c>
      <c s="2" r="B1" t="s">
        <v>1</v>
      </c>
    </row>
    <row spans="1:2" r="2">
      <c s="2" r="B2" t="s">
        <v>172</v>
      </c>
    </row>
    <row spans="1:2" r="3">
      <c s="3" r="A3" t="s">
        <v>173</v>
      </c>
    </row>
    <row spans="1:2" r="4">
      <c s="4" r="A4" t="s">
        <v>174</v>
      </c>
      <c s="4" r="B4" t="s">
        <v>175</v>
      </c>
    </row>
    <row spans="1:2" r="5">
      <c s="4" r="A5" t="s">
        <v>176</v>
      </c>
      <c s="4" r="B5" t="s">
        <v>177</v>
      </c>
    </row>
    <row spans="1:2" r="6">
      <c s="4" r="A6" t="s">
        <v>178</v>
      </c>
      <c s="7" r="B6" t="n">
        <v>0</v>
      </c>
    </row>
    <row spans="1:2" r="7">
      <c s="4" r="A7" t="s">
        <v>179</v>
      </c>
      <c s="4" r="B7"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81</v>
      </c>
      <c s="2" r="B1" t="s">
        <v>1</v>
      </c>
    </row>
    <row spans="1:4" r="2">
      <c s="2" r="B2" t="s">
        <v>2</v>
      </c>
      <c s="2" r="C2" t="s">
        <v>35</v>
      </c>
      <c s="2" r="D2" t="s">
        <v>55</v>
      </c>
    </row>
    <row spans="1:4" r="3">
      <c s="4" r="A3" t="s">
        <v>30</v>
      </c>
    </row>
    <row spans="1:4" r="4">
      <c s="3" r="A4" t="s">
        <v>182</v>
      </c>
    </row>
    <row spans="1:4" r="5">
      <c s="4" r="A5" t="s">
        <v>183</v>
      </c>
      <c s="9" r="B5" t="n">
        <v>717.6</v>
      </c>
      <c s="9" r="C5" t="n">
        <v>736.95</v>
      </c>
    </row>
    <row spans="1:4" r="6">
      <c s="4" r="A6" t="s">
        <v>184</v>
      </c>
      <c s="10" r="B6" t="n">
        <v>560.6</v>
      </c>
      <c s="10" r="C6" t="n">
        <v>717.6</v>
      </c>
      <c s="9" r="D6" t="n">
        <v>736.95</v>
      </c>
    </row>
    <row spans="1:4" r="7">
      <c s="4" r="A7" t="s">
        <v>185</v>
      </c>
    </row>
    <row spans="1:4" r="8">
      <c s="3" r="A8" t="s">
        <v>182</v>
      </c>
    </row>
    <row spans="1:4" r="9">
      <c s="4" r="A9" t="s">
        <v>186</v>
      </c>
      <c s="10" r="B9" t="n">
        <v>-120.45</v>
      </c>
      <c s="10" r="C9" t="n">
        <v>25.53</v>
      </c>
      <c s="10" r="D9" t="n">
        <v>20.92</v>
      </c>
    </row>
    <row spans="1:4" r="10">
      <c s="4" r="A10" t="s">
        <v>187</v>
      </c>
      <c s="10" r="B10" t="n">
        <v>-36.55</v>
      </c>
      <c s="10" r="C10" t="n">
        <v>-44.88</v>
      </c>
      <c s="10" r="D10" t="n">
        <v>-47.9</v>
      </c>
    </row>
    <row spans="1:4" r="11">
      <c s="4" r="A11" t="s">
        <v>188</v>
      </c>
      <c s="6" r="B11" t="n">
        <v>-157</v>
      </c>
      <c s="10" r="C11" t="n">
        <v>-19.35</v>
      </c>
      <c s="10" r="D11" t="n">
        <v>-26.98</v>
      </c>
    </row>
    <row spans="1:4" r="12">
      <c s="4" r="A12" t="s">
        <v>183</v>
      </c>
      <c s="10" r="B12" t="n">
        <v>717.6</v>
      </c>
      <c s="10" r="C12" t="n">
        <v>736.95</v>
      </c>
      <c s="10" r="D12" t="n">
        <v>763.9299999999999</v>
      </c>
    </row>
    <row spans="1:4" r="13">
      <c s="4" r="A13" t="s">
        <v>184</v>
      </c>
      <c s="9" r="B13" t="n">
        <v>560.6</v>
      </c>
      <c s="9" r="C13" t="n">
        <v>717.6</v>
      </c>
      <c s="9" r="D13" t="n">
        <v>736.95</v>
      </c>
    </row>
    <row spans="1:4" r="14">
      <c s="3" r="A14" t="s">
        <v>189</v>
      </c>
    </row>
    <row spans="1:4" r="15">
      <c s="4" r="A15" t="s">
        <v>187</v>
      </c>
      <c s="4" r="B15" t="s">
        <v>190</v>
      </c>
      <c s="4" r="C15" t="s">
        <v>191</v>
      </c>
      <c s="4" r="D15" t="s">
        <v>192</v>
      </c>
    </row>
    <row spans="1:4" r="16">
      <c s="4" r="A16" t="s">
        <v>193</v>
      </c>
      <c s="4" r="B16" t="s">
        <v>194</v>
      </c>
      <c s="4" r="C16" t="s">
        <v>195</v>
      </c>
      <c s="4" r="D16" t="s">
        <v>196</v>
      </c>
    </row>
    <row spans="1:4" r="17">
      <c s="4" r="A17" t="s">
        <v>197</v>
      </c>
      <c s="4" r="B17" t="s">
        <v>198</v>
      </c>
    </row>
    <row spans="1:4" r="18">
      <c s="4" r="A18" t="s">
        <v>199</v>
      </c>
      <c s="4" r="B18" t="s">
        <v>200</v>
      </c>
      <c s="4" r="C18" t="s">
        <v>200</v>
      </c>
      <c s="4" r="D18" t="s">
        <v>200</v>
      </c>
    </row>
    <row spans="1:4" r="19">
      <c s="4" r="A19" t="s">
        <v>201</v>
      </c>
      <c s="4" r="B19" t="s">
        <v>202</v>
      </c>
      <c s="4" r="C19" t="s">
        <v>195</v>
      </c>
      <c s="4" r="D19" t="s">
        <v>196</v>
      </c>
    </row>
    <row spans="1:4" r="20">
      <c s="3" r="A20" t="s">
        <v>203</v>
      </c>
    </row>
    <row spans="1:4" r="21">
      <c s="4" r="A21" t="s">
        <v>204</v>
      </c>
      <c s="4" r="B21" t="s">
        <v>205</v>
      </c>
      <c s="4" r="C21" t="s">
        <v>206</v>
      </c>
      <c s="4" r="D21" t="s">
        <v>207</v>
      </c>
    </row>
    <row spans="1:4" r="22">
      <c s="4" r="A22" t="s">
        <v>199</v>
      </c>
      <c s="4" r="B22" t="s">
        <v>200</v>
      </c>
      <c s="4" r="C22" t="s">
        <v>200</v>
      </c>
      <c s="4" r="D22" t="s">
        <v>200</v>
      </c>
    </row>
    <row spans="1:4" r="23">
      <c s="4" r="A23" t="s">
        <v>208</v>
      </c>
      <c s="4" r="B23" t="s">
        <v>205</v>
      </c>
      <c s="4" r="C23" t="s">
        <v>206</v>
      </c>
      <c s="4" r="D23" t="s">
        <v>207</v>
      </c>
    </row>
    <row spans="1:4" r="24">
      <c s="4" r="A24" t="s">
        <v>32</v>
      </c>
    </row>
    <row spans="1:4" r="25">
      <c s="3" r="A25" t="s">
        <v>182</v>
      </c>
    </row>
    <row spans="1:4" r="26">
      <c s="4" r="A26" t="s">
        <v>183</v>
      </c>
      <c s="9" r="B26" t="n">
        <v>701.77</v>
      </c>
      <c s="9" r="C26" t="n">
        <v>709.96</v>
      </c>
    </row>
    <row spans="1:4" r="27">
      <c s="4" r="A27" t="s">
        <v>184</v>
      </c>
      <c s="10" r="B27" t="n">
        <v>555.33</v>
      </c>
      <c s="10" r="C27" t="n">
        <v>701.77</v>
      </c>
      <c s="9" r="D27" t="n">
        <v>709.96</v>
      </c>
    </row>
    <row spans="1:4" r="28">
      <c s="4" r="A28" t="s">
        <v>209</v>
      </c>
    </row>
    <row spans="1:4" r="29">
      <c s="3" r="A29" t="s">
        <v>182</v>
      </c>
    </row>
    <row spans="1:4" r="30">
      <c s="4" r="A30" t="s">
        <v>186</v>
      </c>
      <c s="10" r="B30" t="n">
        <v>-118.3</v>
      </c>
      <c s="10" r="C30" t="n">
        <v>24.01</v>
      </c>
      <c s="10" r="D30" t="n">
        <v>19.88</v>
      </c>
    </row>
    <row spans="1:4" r="31">
      <c s="4" r="A31" t="s">
        <v>187</v>
      </c>
      <c s="10" r="B31" t="n">
        <v>-28.14</v>
      </c>
      <c s="10" r="C31" t="n">
        <v>-32.2</v>
      </c>
      <c s="10" r="D31" t="n">
        <v>-29.46</v>
      </c>
    </row>
    <row spans="1:4" r="32">
      <c s="4" r="A32" t="s">
        <v>188</v>
      </c>
      <c s="10" r="B32" t="n">
        <v>-146.44</v>
      </c>
      <c s="10" r="C32" t="n">
        <v>-8.19</v>
      </c>
      <c s="10" r="D32" t="n">
        <v>-9.58</v>
      </c>
    </row>
    <row spans="1:4" r="33">
      <c s="4" r="A33" t="s">
        <v>183</v>
      </c>
      <c s="10" r="B33" t="n">
        <v>701.77</v>
      </c>
      <c s="10" r="C33" t="n">
        <v>709.96</v>
      </c>
      <c s="10" r="D33" t="n">
        <v>719.54</v>
      </c>
    </row>
    <row spans="1:4" r="34">
      <c s="4" r="A34" t="s">
        <v>184</v>
      </c>
      <c s="9" r="B34" t="n">
        <v>555.33</v>
      </c>
      <c s="9" r="C34" t="n">
        <v>701.77</v>
      </c>
      <c s="9" r="D34" t="n">
        <v>709.96</v>
      </c>
    </row>
    <row spans="1:4" r="35">
      <c s="3" r="A35" t="s">
        <v>189</v>
      </c>
    </row>
    <row spans="1:4" r="36">
      <c s="4" r="A36" t="s">
        <v>187</v>
      </c>
      <c s="4" r="B36" t="s">
        <v>210</v>
      </c>
      <c s="4" r="C36" t="s">
        <v>211</v>
      </c>
      <c s="4" r="D36" t="s">
        <v>211</v>
      </c>
    </row>
    <row spans="1:4" r="37">
      <c s="4" r="A37" t="s">
        <v>193</v>
      </c>
      <c s="4" r="B37" t="s">
        <v>212</v>
      </c>
      <c s="4" r="C37" t="s">
        <v>213</v>
      </c>
      <c s="4" r="D37" t="s">
        <v>213</v>
      </c>
    </row>
    <row spans="1:4" r="38">
      <c s="4" r="A38" t="s">
        <v>199</v>
      </c>
      <c s="4" r="B38" t="s">
        <v>200</v>
      </c>
      <c s="4" r="C38" t="s">
        <v>200</v>
      </c>
      <c s="4" r="D38" t="s">
        <v>200</v>
      </c>
    </row>
    <row spans="1:4" r="39">
      <c s="4" r="A39" t="s">
        <v>201</v>
      </c>
      <c s="4" r="B39" t="s">
        <v>212</v>
      </c>
      <c s="4" r="C39" t="s">
        <v>213</v>
      </c>
      <c s="4" r="D39" t="s">
        <v>213</v>
      </c>
    </row>
    <row spans="1:4" r="40">
      <c s="3" r="A40" t="s">
        <v>203</v>
      </c>
    </row>
    <row spans="1:4" r="41">
      <c s="4" r="A41" t="s">
        <v>204</v>
      </c>
      <c s="4" r="B41" t="s">
        <v>214</v>
      </c>
      <c s="4" r="C41" t="s">
        <v>215</v>
      </c>
      <c s="4" r="D41" t="s">
        <v>216</v>
      </c>
    </row>
    <row spans="1:4" r="42">
      <c s="4" r="A42" t="s">
        <v>199</v>
      </c>
      <c s="4" r="B42" t="s">
        <v>200</v>
      </c>
      <c s="4" r="C42" t="s">
        <v>200</v>
      </c>
      <c s="4" r="D42" t="s">
        <v>200</v>
      </c>
    </row>
    <row spans="1:4" r="43">
      <c s="4" r="A43" t="s">
        <v>208</v>
      </c>
      <c s="4" r="B43" t="s">
        <v>214</v>
      </c>
      <c s="4" r="C43" t="s">
        <v>215</v>
      </c>
      <c s="4" r="D43" t="s">
        <v>216</v>
      </c>
    </row>
    <row spans="1:4" r="44">
      <c s="4" r="A44" t="s">
        <v>33</v>
      </c>
    </row>
    <row spans="1:4" r="45">
      <c s="3" r="A45" t="s">
        <v>182</v>
      </c>
    </row>
    <row spans="1:4" r="46">
      <c s="4" r="A46" t="s">
        <v>183</v>
      </c>
      <c s="9" r="B46" t="n">
        <v>767.72</v>
      </c>
      <c s="9" r="C46" t="n">
        <v>770.87</v>
      </c>
    </row>
    <row spans="1:4" r="47">
      <c s="4" r="A47" t="s">
        <v>184</v>
      </c>
      <c s="10" r="B47" t="n">
        <v>612.13</v>
      </c>
      <c s="10" r="C47" t="n">
        <v>767.72</v>
      </c>
      <c s="9" r="D47" t="n">
        <v>770.87</v>
      </c>
    </row>
    <row spans="1:4" r="48">
      <c s="4" r="A48" t="s">
        <v>217</v>
      </c>
    </row>
    <row spans="1:4" r="49">
      <c s="3" r="A49" t="s">
        <v>182</v>
      </c>
    </row>
    <row spans="1:4" r="50">
      <c s="4" r="A50" t="s">
        <v>186</v>
      </c>
      <c s="10" r="B50" t="n">
        <v>-129.83</v>
      </c>
      <c s="10" r="C50" t="n">
        <v>25.69</v>
      </c>
      <c s="10" r="D50" t="n">
        <v>21.5</v>
      </c>
    </row>
    <row spans="1:4" r="51">
      <c s="4" r="A51" t="s">
        <v>187</v>
      </c>
      <c s="10" r="B51" t="n">
        <v>-25.76</v>
      </c>
      <c s="10" r="C51" t="n">
        <v>-28.84</v>
      </c>
      <c s="10" r="D51" t="n">
        <v>-26.05</v>
      </c>
    </row>
    <row spans="1:4" r="52">
      <c s="4" r="A52" t="s">
        <v>188</v>
      </c>
      <c s="10" r="B52" t="n">
        <v>-155.59</v>
      </c>
      <c s="10" r="C52" t="n">
        <v>-3.15</v>
      </c>
      <c s="10" r="D52" t="n">
        <v>-4.55</v>
      </c>
    </row>
    <row spans="1:4" r="53">
      <c s="4" r="A53" t="s">
        <v>183</v>
      </c>
      <c s="10" r="B53" t="n">
        <v>767.72</v>
      </c>
      <c s="10" r="C53" t="n">
        <v>770.87</v>
      </c>
      <c s="10" r="D53" t="n">
        <v>775.42</v>
      </c>
    </row>
    <row spans="1:4" r="54">
      <c s="4" r="A54" t="s">
        <v>184</v>
      </c>
      <c s="9" r="B54" t="n">
        <v>612.13</v>
      </c>
      <c s="9" r="C54" t="n">
        <v>767.72</v>
      </c>
      <c s="9" r="D54" t="n">
        <v>770.87</v>
      </c>
    </row>
    <row spans="1:4" r="55">
      <c s="3" r="A55" t="s">
        <v>189</v>
      </c>
    </row>
    <row spans="1:4" r="56">
      <c s="4" r="A56" t="s">
        <v>187</v>
      </c>
      <c s="4" r="B56" t="s">
        <v>218</v>
      </c>
      <c s="4" r="C56" t="s">
        <v>218</v>
      </c>
      <c s="4" r="D56" t="s">
        <v>219</v>
      </c>
    </row>
    <row spans="1:4" r="57">
      <c s="4" r="A57" t="s">
        <v>193</v>
      </c>
      <c s="4" r="B57" t="s">
        <v>220</v>
      </c>
      <c s="4" r="C57" t="s">
        <v>220</v>
      </c>
      <c s="4" r="D57" t="s">
        <v>221</v>
      </c>
    </row>
    <row spans="1:4" r="58">
      <c s="4" r="A58" t="s">
        <v>199</v>
      </c>
      <c s="4" r="B58" t="s">
        <v>200</v>
      </c>
      <c s="4" r="C58" t="s">
        <v>200</v>
      </c>
      <c s="4" r="D58" t="s">
        <v>200</v>
      </c>
    </row>
    <row spans="1:4" r="59">
      <c s="4" r="A59" t="s">
        <v>201</v>
      </c>
      <c s="4" r="B59" t="s">
        <v>220</v>
      </c>
      <c s="4" r="C59" t="s">
        <v>220</v>
      </c>
      <c s="4" r="D59" t="s">
        <v>221</v>
      </c>
    </row>
    <row spans="1:4" r="60">
      <c s="3" r="A60" t="s">
        <v>203</v>
      </c>
    </row>
    <row spans="1:4" r="61">
      <c s="4" r="A61" t="s">
        <v>204</v>
      </c>
      <c s="4" r="B61" t="s">
        <v>222</v>
      </c>
      <c s="4" r="C61" t="s">
        <v>223</v>
      </c>
      <c s="4" r="D61" t="s">
        <v>224</v>
      </c>
    </row>
    <row spans="1:4" r="62">
      <c s="4" r="A62" t="s">
        <v>199</v>
      </c>
      <c s="4" r="B62" t="s">
        <v>200</v>
      </c>
      <c s="4" r="C62" t="s">
        <v>200</v>
      </c>
      <c s="4" r="D62" t="s">
        <v>200</v>
      </c>
    </row>
    <row spans="1:4" r="63">
      <c s="4" r="A63" t="s">
        <v>208</v>
      </c>
      <c s="4" r="B63" t="s">
        <v>222</v>
      </c>
      <c s="4" r="C63" t="s">
        <v>223</v>
      </c>
      <c s="4" r="D63" t="s">
        <v>224</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9"/>
    <col customWidth="1" max="3" min="3" width="14"/>
    <col customWidth="1" max="4" min="4" width="14"/>
  </cols>
  <sheetData>
    <row spans="1:4" r="1">
      <c s="1" r="A1" t="s">
        <v>34</v>
      </c>
      <c s="2" r="C1" t="s">
        <v>2</v>
      </c>
      <c s="2" r="D1" t="s">
        <v>35</v>
      </c>
    </row>
    <row spans="1:4" r="2">
      <c s="3" r="A2" t="s">
        <v>36</v>
      </c>
    </row>
    <row spans="1:4" r="3">
      <c s="4" r="A3" t="s">
        <v>37</v>
      </c>
      <c s="4" r="B3" t="s">
        <v>38</v>
      </c>
      <c s="7" r="C3" t="n">
        <v>71951672</v>
      </c>
      <c s="7" r="D3" t="n">
        <v>190332186</v>
      </c>
    </row>
    <row spans="1:4" r="4">
      <c s="4" r="A4" t="s">
        <v>39</v>
      </c>
      <c s="6" r="C4" t="n">
        <v>71951672</v>
      </c>
      <c s="6" r="D4" t="n">
        <v>190332186</v>
      </c>
    </row>
    <row spans="1:4" r="5">
      <c s="3" r="A5" t="s">
        <v>40</v>
      </c>
    </row>
    <row spans="1:4" r="6">
      <c s="4" r="A6" t="s">
        <v>41</v>
      </c>
      <c s="6" r="C6" t="n">
        <v>4204000</v>
      </c>
      <c s="6" r="D6" t="n">
        <v>4206289</v>
      </c>
    </row>
    <row spans="1:4" r="7">
      <c s="4" r="A7" t="s">
        <v>42</v>
      </c>
      <c s="6" r="C7" t="n">
        <v>4204000</v>
      </c>
      <c s="6" r="D7" t="n">
        <v>4206289</v>
      </c>
    </row>
    <row spans="1:4" r="8">
      <c s="3" r="A8" t="s">
        <v>43</v>
      </c>
    </row>
    <row spans="1:4" r="9">
      <c s="4" r="A9" t="s">
        <v>44</v>
      </c>
      <c s="6" r="C9" t="n">
        <v>67747672</v>
      </c>
      <c s="6" r="D9" t="n">
        <v>186125897</v>
      </c>
    </row>
    <row spans="1:4" r="10">
      <c s="4" r="A10" t="s">
        <v>45</v>
      </c>
      <c s="6" r="C10" t="n">
        <v>71951672</v>
      </c>
      <c s="6" r="D10" t="n">
        <v>190332186</v>
      </c>
    </row>
    <row spans="1:4" r="11">
      <c s="4" r="A11" t="s">
        <v>30</v>
      </c>
    </row>
    <row spans="1:4" r="12">
      <c s="3" r="A12" t="s">
        <v>43</v>
      </c>
    </row>
    <row spans="1:4" r="13">
      <c s="4" r="A13" t="s">
        <v>46</v>
      </c>
      <c s="6" r="C13" t="n">
        <v>66343350</v>
      </c>
      <c s="6" r="D13" t="n">
        <v>178254779</v>
      </c>
    </row>
    <row spans="1:4" r="14">
      <c s="4" r="A14" t="s">
        <v>44</v>
      </c>
      <c s="7" r="C14" t="n">
        <v>66343350</v>
      </c>
      <c s="7" r="D14" t="n">
        <v>178254779</v>
      </c>
    </row>
    <row spans="1:4" r="15">
      <c s="3" r="A15" t="s">
        <v>47</v>
      </c>
    </row>
    <row spans="1:4" r="16">
      <c s="4" r="A16" t="s">
        <v>48</v>
      </c>
      <c s="9" r="C16" t="n">
        <v>560.6</v>
      </c>
      <c s="9" r="D16" t="n">
        <v>717.6</v>
      </c>
    </row>
    <row spans="1:4" r="17">
      <c s="4" r="A17" t="s">
        <v>32</v>
      </c>
    </row>
    <row spans="1:4" r="18">
      <c s="3" r="A18" t="s">
        <v>43</v>
      </c>
    </row>
    <row spans="1:4" r="19">
      <c s="4" r="A19" t="s">
        <v>46</v>
      </c>
      <c s="7" r="C19" t="n">
        <v>8560</v>
      </c>
      <c s="7" r="D19" t="n">
        <v>4084197</v>
      </c>
    </row>
    <row spans="1:4" r="20">
      <c s="4" r="A20" t="s">
        <v>44</v>
      </c>
      <c s="7" r="C20" t="n">
        <v>8560</v>
      </c>
      <c s="7" r="D20" t="n">
        <v>4084197</v>
      </c>
    </row>
    <row spans="1:4" r="21">
      <c s="3" r="A21" t="s">
        <v>47</v>
      </c>
    </row>
    <row spans="1:4" r="22">
      <c s="4" r="A22" t="s">
        <v>48</v>
      </c>
      <c s="9" r="C22" t="n">
        <v>555.33</v>
      </c>
      <c s="9" r="D22" t="n">
        <v>701.77</v>
      </c>
    </row>
    <row spans="1:4" r="23">
      <c s="4" r="A23" t="s">
        <v>33</v>
      </c>
    </row>
    <row spans="1:4" r="24">
      <c s="3" r="A24" t="s">
        <v>43</v>
      </c>
    </row>
    <row spans="1:4" r="25">
      <c s="4" r="A25" t="s">
        <v>49</v>
      </c>
      <c s="7" r="C25" t="n">
        <v>1006167</v>
      </c>
      <c s="7" r="D25" t="n">
        <v>2203947</v>
      </c>
    </row>
    <row spans="1:4" r="26">
      <c s="4" r="A26" t="s">
        <v>46</v>
      </c>
      <c s="6" r="C26" t="n">
        <v>389595</v>
      </c>
      <c s="6" r="D26" t="n">
        <v>1582974</v>
      </c>
    </row>
    <row spans="1:4" r="27">
      <c s="4" r="A27" t="s">
        <v>44</v>
      </c>
      <c s="7" r="C27" t="n">
        <v>1395762</v>
      </c>
      <c s="7" r="D27" t="n">
        <v>3786921</v>
      </c>
    </row>
    <row spans="1:4" r="28">
      <c s="3" r="A28" t="s">
        <v>47</v>
      </c>
    </row>
    <row spans="1:4" r="29">
      <c s="4" r="A29" t="s">
        <v>48</v>
      </c>
      <c s="9" r="C29" t="n">
        <v>612.13</v>
      </c>
      <c s="9" r="D29" t="n">
        <v>767.72</v>
      </c>
    </row>
    <row spans="1:4" r="30">
      <c r="A30" t="n"/>
    </row>
    <row spans="1:4" r="31">
      <c s="4" r="A31" t="s">
        <v>38</v>
      </c>
      <c s="4" r="B31" t="s">
        <v>50</v>
      </c>
    </row>
  </sheetData>
  <mergeCells count="3">
    <mergeCell ref="A1:B1"/>
    <mergeCell ref="A30:C30"/>
    <mergeCell ref="B31:C3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6"/>
  </cols>
  <sheetData>
    <row spans="1:2" r="1">
      <c s="1" r="A1" t="s">
        <v>225</v>
      </c>
      <c s="2" r="B1" t="s">
        <v>1</v>
      </c>
    </row>
    <row spans="1:2" r="2">
      <c s="2" r="B2" t="s">
        <v>2</v>
      </c>
    </row>
    <row spans="1:2" r="3">
      <c s="3" r="A3" t="s">
        <v>226</v>
      </c>
    </row>
    <row spans="1:2" r="4">
      <c s="4" r="A4" t="s">
        <v>227</v>
      </c>
      <c s="4" r="B4" t="s">
        <v>228</v>
      </c>
    </row>
    <row spans="1:2" r="5">
      <c s="4" r="A5" t="s">
        <v>229</v>
      </c>
    </row>
    <row spans="1:2" r="6">
      <c s="3" r="A6" t="s">
        <v>226</v>
      </c>
    </row>
    <row spans="1:2" r="7">
      <c s="4" r="A7" t="s">
        <v>230</v>
      </c>
      <c s="4" r="B7" t="s">
        <v>200</v>
      </c>
    </row>
    <row spans="1:2" r="8">
      <c s="4" r="A8" t="s">
        <v>231</v>
      </c>
    </row>
    <row spans="1:2" r="9">
      <c s="3" r="A9" t="s">
        <v>226</v>
      </c>
    </row>
    <row spans="1:2" r="10">
      <c s="4" r="A10" t="s">
        <v>230</v>
      </c>
      <c s="4" r="B10"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spans="1:2" r="1">
      <c s="1" r="A1" t="s">
        <v>233</v>
      </c>
      <c s="2" r="B1" t="s">
        <v>234</v>
      </c>
    </row>
    <row spans="1:2" r="2">
      <c s="3" r="A2" t="s">
        <v>235</v>
      </c>
    </row>
    <row spans="1:2" r="3">
      <c s="4" r="A3" t="s">
        <v>236</v>
      </c>
      <c s="4" r="B3" t="s">
        <v>237</v>
      </c>
    </row>
    <row spans="1:2" r="4">
      <c s="4" r="A4" t="s">
        <v>238</v>
      </c>
      <c s="4" r="B4" t="s">
        <v>23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51</v>
      </c>
      <c s="2" r="B1" t="s">
        <v>2</v>
      </c>
      <c s="2" r="C1" t="s">
        <v>35</v>
      </c>
    </row>
    <row spans="1:3" r="2">
      <c s="4" r="A2" t="s">
        <v>30</v>
      </c>
    </row>
    <row spans="1:3" r="3">
      <c s="4" r="A3" t="s">
        <v>52</v>
      </c>
      <c s="8" r="B3" t="n">
        <v>118342.55</v>
      </c>
      <c s="8" r="C3" t="n">
        <v>248403.999</v>
      </c>
    </row>
    <row spans="1:3" r="4">
      <c s="4" r="A4" t="s">
        <v>32</v>
      </c>
    </row>
    <row spans="1:3" r="5">
      <c s="4" r="A5" t="s">
        <v>52</v>
      </c>
      <c s="8" r="B5" t="n">
        <v>15.414</v>
      </c>
      <c s="8" r="C5" t="n">
        <v>5819.883</v>
      </c>
    </row>
    <row spans="1:3" r="6">
      <c s="4" r="A6" t="s">
        <v>33</v>
      </c>
    </row>
    <row spans="1:3" r="7">
      <c s="4" r="A7" t="s">
        <v>53</v>
      </c>
      <c s="8" r="B7" t="n">
        <v>1643.718</v>
      </c>
      <c s="8" r="C7" t="n">
        <v>2870.787</v>
      </c>
    </row>
    <row spans="1:3" r="8">
      <c s="4" r="A8" t="s">
        <v>52</v>
      </c>
      <c s="8" r="B8" t="n">
        <v>636.4589999999999</v>
      </c>
      <c s="8" r="C8" t="n">
        <v>2061.9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62"/>
    <col customWidth="1" max="3" min="3" width="16"/>
    <col customWidth="1" max="4" min="4" width="14"/>
    <col customWidth="1" max="5" min="5" width="14"/>
  </cols>
  <sheetData>
    <row spans="1:5" r="1">
      <c s="1" r="A1" t="s">
        <v>54</v>
      </c>
      <c s="2" r="C1" t="s">
        <v>1</v>
      </c>
    </row>
    <row spans="1:5" r="2">
      <c s="2" r="C2" t="s">
        <v>2</v>
      </c>
      <c s="2" r="D2" t="s">
        <v>35</v>
      </c>
      <c s="2" r="E2" t="s">
        <v>55</v>
      </c>
    </row>
    <row spans="1:5" r="3">
      <c s="3" r="A3" t="s">
        <v>56</v>
      </c>
    </row>
    <row spans="1:5" r="4">
      <c s="4" r="A4" t="s">
        <v>57</v>
      </c>
      <c s="7" r="E4" t="n">
        <v>1853</v>
      </c>
    </row>
    <row spans="1:5" r="5">
      <c s="3" r="A5" t="s">
        <v>58</v>
      </c>
    </row>
    <row spans="1:5" r="6">
      <c s="4" r="A6" t="s">
        <v>59</v>
      </c>
      <c s="7" r="C6" t="n">
        <v>3244544</v>
      </c>
      <c s="7" r="D6" t="n">
        <v>5152606</v>
      </c>
      <c s="6" r="E6" t="n">
        <v>5604857</v>
      </c>
    </row>
    <row spans="1:5" r="7">
      <c s="4" r="A7" t="s">
        <v>60</v>
      </c>
      <c s="6" r="C7" t="n">
        <v>2494161</v>
      </c>
      <c s="6" r="D7" t="n">
        <v>4764391</v>
      </c>
      <c s="6" r="E7" t="n">
        <v>7157818</v>
      </c>
    </row>
    <row spans="1:5" r="8">
      <c s="4" r="A8" t="s">
        <v>61</v>
      </c>
      <c s="6" r="C8" t="n">
        <v>1285704</v>
      </c>
      <c s="6" r="D8" t="n">
        <v>2198494</v>
      </c>
      <c s="6" r="E8" t="n">
        <v>2476989</v>
      </c>
    </row>
    <row spans="1:5" r="9">
      <c s="4" r="A9" t="s">
        <v>62</v>
      </c>
      <c s="6" r="C9" t="n">
        <v>267899</v>
      </c>
      <c s="6" r="D9" t="n">
        <v>276129</v>
      </c>
      <c s="6" r="E9" t="n">
        <v>241734</v>
      </c>
    </row>
    <row spans="1:5" r="10">
      <c s="4" r="A10" t="s">
        <v>63</v>
      </c>
      <c s="6" r="C10" t="n">
        <v>7292308</v>
      </c>
      <c s="6" r="D10" t="n">
        <v>12391620</v>
      </c>
      <c s="6" r="E10" t="n">
        <v>15481398</v>
      </c>
    </row>
    <row spans="1:5" r="11">
      <c s="4" r="A11" t="s">
        <v>64</v>
      </c>
      <c s="6" r="C11" t="n">
        <v>-41460</v>
      </c>
    </row>
    <row spans="1:5" r="12">
      <c s="4" r="A12" t="s">
        <v>65</v>
      </c>
      <c s="6" r="C12" t="n">
        <v>-7250848</v>
      </c>
      <c s="6" r="D12" t="n">
        <v>-12391620</v>
      </c>
      <c s="6" r="E12" t="n">
        <v>-15479545</v>
      </c>
    </row>
    <row spans="1:5" r="13">
      <c s="3" r="A13" t="s">
        <v>66</v>
      </c>
    </row>
    <row spans="1:5" r="14">
      <c s="4" r="A14" t="s">
        <v>67</v>
      </c>
      <c s="6" r="C14" t="n">
        <v>-31832074</v>
      </c>
      <c s="6" r="D14" t="n">
        <v>17248893</v>
      </c>
      <c s="6" r="E14" t="n">
        <v>2616014</v>
      </c>
    </row>
    <row spans="1:5" r="15">
      <c s="4" r="A15" t="s">
        <v>68</v>
      </c>
      <c s="6" r="C15" t="n">
        <v>6829281</v>
      </c>
      <c s="6" r="D15" t="n">
        <v>-10048515</v>
      </c>
      <c s="6" r="E15" t="n">
        <v>4340905</v>
      </c>
    </row>
    <row spans="1:5" r="16">
      <c s="4" r="A16" t="s">
        <v>69</v>
      </c>
      <c s="6" r="C16" t="n">
        <v>-25002793</v>
      </c>
      <c s="6" r="D16" t="n">
        <v>7200378</v>
      </c>
      <c s="6" r="E16" t="n">
        <v>6956919</v>
      </c>
    </row>
    <row spans="1:5" r="17">
      <c s="4" r="A17" t="s">
        <v>70</v>
      </c>
      <c s="6" r="C17" t="n">
        <v>-32253641</v>
      </c>
      <c s="6" r="D17" t="n">
        <v>-5191242</v>
      </c>
      <c s="6" r="E17" t="n">
        <v>-8522626</v>
      </c>
    </row>
    <row spans="1:5" r="18">
      <c s="4" r="A18" t="s">
        <v>30</v>
      </c>
    </row>
    <row spans="1:5" r="19">
      <c s="3" r="A19" t="s">
        <v>66</v>
      </c>
    </row>
    <row spans="1:5" r="20">
      <c s="4" r="A20" t="s">
        <v>70</v>
      </c>
      <c s="7" r="C20" t="n">
        <v>-31002916</v>
      </c>
      <c s="7" r="D20" t="n">
        <v>-5178866</v>
      </c>
      <c s="7" r="E20" t="n">
        <v>-8428724</v>
      </c>
    </row>
    <row spans="1:5" r="21">
      <c s="3" r="A21" t="s">
        <v>71</v>
      </c>
    </row>
    <row spans="1:5" r="22">
      <c s="4" r="A22" t="s">
        <v>72</v>
      </c>
      <c s="9" r="C22" t="n">
        <v>560.6</v>
      </c>
      <c s="9" r="D22" t="n">
        <v>717.6</v>
      </c>
      <c s="9" r="E22" t="n">
        <v>736.95</v>
      </c>
    </row>
    <row spans="1:5" r="23">
      <c s="3" r="A23" t="s">
        <v>73</v>
      </c>
    </row>
    <row spans="1:5" r="24">
      <c s="4" r="A24" t="s">
        <v>73</v>
      </c>
      <c s="4" r="B24" t="s">
        <v>38</v>
      </c>
      <c s="7" r="C24" t="n">
        <v>-157</v>
      </c>
      <c s="9" r="D24" t="n">
        <v>-19.35</v>
      </c>
      <c s="9" r="E24" t="n">
        <v>-26.98</v>
      </c>
    </row>
    <row spans="1:5" r="25">
      <c s="3" r="A25" t="s">
        <v>74</v>
      </c>
    </row>
    <row spans="1:5" r="26">
      <c s="4" r="A26" t="s">
        <v>74</v>
      </c>
      <c s="8" r="C26" t="n">
        <v>191932.968</v>
      </c>
      <c s="8" r="D26" t="n">
        <v>268239.902</v>
      </c>
      <c s="8" r="E26" t="n">
        <v>314836.658</v>
      </c>
    </row>
    <row spans="1:5" r="27">
      <c s="4" r="A27" t="s">
        <v>32</v>
      </c>
    </row>
    <row spans="1:5" r="28">
      <c s="3" r="A28" t="s">
        <v>66</v>
      </c>
    </row>
    <row spans="1:5" r="29">
      <c s="4" r="A29" t="s">
        <v>70</v>
      </c>
      <c s="7" r="C29" t="n">
        <v>-669492</v>
      </c>
      <c s="7" r="D29" t="n">
        <v>-47679</v>
      </c>
      <c s="7" r="E29" t="n">
        <v>-77063</v>
      </c>
    </row>
    <row spans="1:5" r="30">
      <c s="3" r="A30" t="s">
        <v>71</v>
      </c>
    </row>
    <row spans="1:5" r="31">
      <c s="4" r="A31" t="s">
        <v>72</v>
      </c>
      <c s="9" r="C31" t="n">
        <v>555.33</v>
      </c>
      <c s="9" r="D31" t="n">
        <v>701.77</v>
      </c>
      <c s="9" r="E31" t="n">
        <v>709.96</v>
      </c>
    </row>
    <row spans="1:5" r="32">
      <c s="3" r="A32" t="s">
        <v>73</v>
      </c>
    </row>
    <row spans="1:5" r="33">
      <c s="4" r="A33" t="s">
        <v>73</v>
      </c>
      <c s="4" r="B33" t="s">
        <v>38</v>
      </c>
      <c s="9" r="C33" t="n">
        <v>-146.44</v>
      </c>
      <c s="9" r="D33" t="n">
        <v>-8.19</v>
      </c>
      <c s="9" r="E33" t="n">
        <v>-9.58</v>
      </c>
    </row>
    <row spans="1:5" r="34">
      <c s="3" r="A34" t="s">
        <v>74</v>
      </c>
    </row>
    <row spans="1:5" r="35">
      <c s="4" r="A35" t="s">
        <v>74</v>
      </c>
      <c s="8" r="C35" t="n">
        <v>3640.386</v>
      </c>
      <c s="8" r="D35" t="n">
        <v>5819.883</v>
      </c>
      <c s="8" r="E35" t="n">
        <v>7528.911</v>
      </c>
    </row>
    <row spans="1:5" r="36">
      <c s="4" r="A36" t="s">
        <v>33</v>
      </c>
    </row>
    <row spans="1:5" r="37">
      <c s="3" r="A37" t="s">
        <v>66</v>
      </c>
    </row>
    <row spans="1:5" r="38">
      <c s="4" r="A38" t="s">
        <v>70</v>
      </c>
      <c s="7" r="C38" t="n">
        <v>-581233</v>
      </c>
      <c s="7" r="D38" t="n">
        <v>35303</v>
      </c>
      <c s="7" r="E38" t="n">
        <v>-16839</v>
      </c>
    </row>
    <row spans="1:5" r="39">
      <c s="3" r="A39" t="s">
        <v>71</v>
      </c>
    </row>
    <row spans="1:5" r="40">
      <c s="4" r="A40" t="s">
        <v>72</v>
      </c>
      <c s="9" r="C40" t="n">
        <v>612.13</v>
      </c>
      <c s="9" r="D40" t="n">
        <v>767.72</v>
      </c>
      <c s="9" r="E40" t="n">
        <v>770.87</v>
      </c>
    </row>
    <row spans="1:5" r="41">
      <c s="3" r="A41" t="s">
        <v>73</v>
      </c>
    </row>
    <row spans="1:5" r="42">
      <c s="4" r="A42" t="s">
        <v>73</v>
      </c>
      <c s="4" r="B42" t="s">
        <v>38</v>
      </c>
      <c s="9" r="C42" t="n">
        <v>-155.59</v>
      </c>
      <c s="9" r="D42" t="n">
        <v>-3.15</v>
      </c>
      <c s="9" r="E42" t="n">
        <v>-4.55</v>
      </c>
    </row>
    <row spans="1:5" r="43">
      <c s="3" r="A43" t="s">
        <v>74</v>
      </c>
    </row>
    <row spans="1:5" r="44">
      <c s="4" r="A44" t="s">
        <v>74</v>
      </c>
      <c s="8" r="C44" t="n">
        <v>3422.398</v>
      </c>
      <c s="8" r="D44" t="n">
        <v>5425.77</v>
      </c>
      <c s="8" r="E44" t="n">
        <v>6515.532</v>
      </c>
    </row>
    <row spans="1:5" r="45">
      <c r="A45" t="n"/>
    </row>
    <row spans="1:5" r="46">
      <c s="4" r="A46" t="s">
        <v>38</v>
      </c>
      <c s="4" r="B46" t="s">
        <v>75</v>
      </c>
    </row>
  </sheetData>
  <mergeCells count="4">
    <mergeCell ref="A1:B2"/>
    <mergeCell ref="C1:E1"/>
    <mergeCell ref="A45:D45"/>
    <mergeCell ref="B46:D46"/>
  </mergeCells>
  <pageMargins bottom="1" footer="0.5" header="0.5" left="0.75" right="0.75" top="1"/>
</worksheet>
</file>

<file path=xl/worksheets/sheet5.xml><?xml version="1.0" encoding="utf-8"?>
<worksheet xmlns="http://schemas.openxmlformats.org/spreadsheetml/2006/main">
  <sheetPr>
    <outlinePr summaryBelow="1" summaryRight="1"/>
  </sheetPr>
  <dimension ref="A1:K28"/>
  <sheetViews>
    <sheetView workbookViewId="0">
      <selection activeCell="A1" sqref="A1"/>
    </sheetView>
  </sheetViews>
  <sheetFormatPr baseColWidth="10" defaultRowHeight="15"/>
  <cols>
    <col customWidth="1" max="1" min="1" width="70"/>
    <col customWidth="1" max="2" min="2" width="14"/>
    <col customWidth="1" max="3" min="3" width="20"/>
    <col customWidth="1" max="4" min="4" width="25"/>
    <col customWidth="1" max="5" min="5" width="17"/>
    <col customWidth="1" max="6" min="6" width="36"/>
    <col customWidth="1" max="7" min="7" width="17"/>
    <col customWidth="1" max="8" min="8" width="36"/>
    <col customWidth="1" max="9" min="9" width="17"/>
    <col customWidth="1" max="10" min="10" width="36"/>
    <col customWidth="1" max="11" min="11" width="41"/>
  </cols>
  <sheetData>
    <row spans="1:11" r="1">
      <c s="1" r="A1" t="s">
        <v>76</v>
      </c>
      <c s="2" r="B1" t="s">
        <v>77</v>
      </c>
      <c s="2" r="C1" t="s">
        <v>78</v>
      </c>
      <c s="2" r="D1" t="s">
        <v>79</v>
      </c>
      <c s="2" r="E1" t="s">
        <v>30</v>
      </c>
      <c s="2" r="F1" t="s">
        <v>80</v>
      </c>
      <c s="2" r="G1" t="s">
        <v>32</v>
      </c>
      <c s="2" r="H1" t="s">
        <v>81</v>
      </c>
      <c s="2" r="I1" t="s">
        <v>33</v>
      </c>
      <c s="2" r="J1" t="s">
        <v>82</v>
      </c>
      <c s="2" r="K1" t="s">
        <v>83</v>
      </c>
    </row>
    <row spans="1:11" r="2">
      <c s="4" r="A2" t="s">
        <v>48</v>
      </c>
      <c s="9" r="F2" t="n">
        <v>763.9299999999999</v>
      </c>
      <c s="9" r="H2" t="n">
        <v>719.54</v>
      </c>
      <c s="9" r="J2" t="n">
        <v>775.42</v>
      </c>
    </row>
    <row spans="1:11" r="3">
      <c s="4" r="A3" t="s">
        <v>84</v>
      </c>
      <c s="7" r="B3" t="n">
        <v>267061354</v>
      </c>
      <c s="7" r="E3" t="n">
        <v>254758737</v>
      </c>
      <c s="7" r="G3" t="n">
        <v>6894422</v>
      </c>
      <c s="7" r="I3" t="n">
        <v>5408195</v>
      </c>
    </row>
    <row spans="1:11" r="4">
      <c s="4" r="A4" t="s">
        <v>85</v>
      </c>
      <c s="7" r="C4" t="n">
        <v>31125673</v>
      </c>
      <c s="7" r="F4" t="n">
        <v>30867693</v>
      </c>
      <c s="7" r="H4" t="n">
        <v>141247</v>
      </c>
      <c s="7" r="J4" t="n">
        <v>116733</v>
      </c>
    </row>
    <row spans="1:11" r="5">
      <c s="4" r="A5" t="s">
        <v>86</v>
      </c>
      <c s="6" r="B5" t="n">
        <v>212072176</v>
      </c>
      <c s="6" r="E5" t="n">
        <v>203521796</v>
      </c>
      <c s="6" r="G5" t="n">
        <v>4131876</v>
      </c>
      <c s="6" r="I5" t="n">
        <v>4418504</v>
      </c>
    </row>
    <row spans="1:11" r="6">
      <c s="4" r="A6" t="s">
        <v>70</v>
      </c>
      <c s="7" r="B6" t="n">
        <v>-8522626</v>
      </c>
      <c s="7" r="E6" t="n">
        <v>-8428724</v>
      </c>
      <c s="7" r="G6" t="n">
        <v>-77063</v>
      </c>
      <c s="7" r="I6" t="n">
        <v>-16839</v>
      </c>
    </row>
    <row spans="1:11" r="7">
      <c s="4" r="A7" t="s">
        <v>87</v>
      </c>
      <c s="8" r="B7" t="n">
        <v>350040.447</v>
      </c>
      <c s="8" r="E7" t="n">
        <v>333484.211</v>
      </c>
      <c s="8" r="G7" t="n">
        <v>9581.734</v>
      </c>
      <c s="8" r="I7" t="n">
        <v>6974.502</v>
      </c>
    </row>
    <row spans="1:11" r="8">
      <c s="4" r="A8" t="s">
        <v>88</v>
      </c>
      <c s="7" r="C8" t="n">
        <v>-77391693</v>
      </c>
      <c s="7" r="D8" t="n">
        <v>-200532</v>
      </c>
      <c s="7" r="F8" t="n">
        <v>-73675910</v>
      </c>
      <c s="7" r="H8" t="n">
        <v>-2826730</v>
      </c>
      <c s="7" r="J8" t="n">
        <v>-889053</v>
      </c>
      <c s="7" r="K8" t="n">
        <v>-200532</v>
      </c>
    </row>
    <row spans="1:11" r="9">
      <c s="4" r="A9" t="s">
        <v>89</v>
      </c>
      <c s="8" r="C9" t="n">
        <v>41227.97</v>
      </c>
      <c s="8" r="F9" t="n">
        <v>40881.322</v>
      </c>
      <c s="8" r="H9" t="n">
        <v>196.302</v>
      </c>
      <c s="8" r="J9" t="n">
        <v>150.346</v>
      </c>
    </row>
    <row spans="1:11" r="10">
      <c s="4" r="A10" t="s">
        <v>90</v>
      </c>
      <c s="8" r="C10" t="n">
        <v>-103296.81</v>
      </c>
      <c s="6" r="D10" t="n">
        <v>-252</v>
      </c>
      <c s="8" r="F10" t="n">
        <v>-98197.68799999999</v>
      </c>
      <c s="8" r="H10" t="n">
        <v>-3958.153</v>
      </c>
      <c s="8" r="J10" t="n">
        <v>-1140.969</v>
      </c>
      <c s="6" r="K10" t="n">
        <v>-252</v>
      </c>
    </row>
    <row spans="1:11" r="11">
      <c s="4" r="A11" t="s">
        <v>91</v>
      </c>
      <c s="8" r="B11" t="n">
        <v>287719.607</v>
      </c>
      <c s="8" r="E11" t="n">
        <v>276167.845</v>
      </c>
      <c s="8" r="G11" t="n">
        <v>5819.883</v>
      </c>
      <c s="8" r="I11" t="n">
        <v>5731.879</v>
      </c>
    </row>
    <row spans="1:11" r="12">
      <c s="4" r="A12" t="s">
        <v>48</v>
      </c>
      <c s="9" r="E12" t="n">
        <v>736.95</v>
      </c>
      <c s="9" r="F12" t="n">
        <v>736.95</v>
      </c>
      <c s="9" r="G12" t="n">
        <v>709.96</v>
      </c>
      <c s="9" r="H12" t="n">
        <v>709.96</v>
      </c>
      <c s="9" r="I12" t="n">
        <v>770.87</v>
      </c>
      <c s="9" r="J12" t="n">
        <v>770.87</v>
      </c>
    </row>
    <row spans="1:11" r="13">
      <c s="4" r="A13" t="s">
        <v>85</v>
      </c>
      <c s="7" r="C13" t="n">
        <v>30427170</v>
      </c>
      <c s="7" r="F13" t="n">
        <v>30371880</v>
      </c>
      <c s="7" r="J13" t="n">
        <v>55290</v>
      </c>
    </row>
    <row spans="1:11" r="14">
      <c s="4" r="A14" t="s">
        <v>92</v>
      </c>
      <c s="7" r="B14" t="n">
        <v>186125897</v>
      </c>
      <c s="7" r="E14" t="n">
        <v>178254779</v>
      </c>
      <c s="7" r="G14" t="n">
        <v>4084197</v>
      </c>
      <c s="7" r="I14" t="n">
        <v>3786921</v>
      </c>
    </row>
    <row spans="1:11" r="15">
      <c s="4" r="A15" t="s">
        <v>70</v>
      </c>
      <c s="7" r="B15" t="n">
        <v>-5191242</v>
      </c>
      <c s="7" r="E15" t="n">
        <v>-5178866</v>
      </c>
      <c s="7" r="G15" t="n">
        <v>-47679</v>
      </c>
      <c s="7" r="I15" t="n">
        <v>35303</v>
      </c>
    </row>
    <row spans="1:11" r="16">
      <c s="4" r="A16" t="s">
        <v>88</v>
      </c>
      <c s="7" r="C16" t="n">
        <v>-50745891</v>
      </c>
      <c s="7" r="D16" t="n">
        <v>-436316</v>
      </c>
      <c s="7" r="F16" t="n">
        <v>-50460031</v>
      </c>
      <c s="7" r="J16" t="n">
        <v>-285860</v>
      </c>
      <c s="7" r="K16" t="n">
        <v>-436316</v>
      </c>
    </row>
    <row spans="1:11" r="17">
      <c s="4" r="A17" t="s">
        <v>89</v>
      </c>
      <c s="8" r="C17" t="n">
        <v>38226.966</v>
      </c>
      <c s="8" r="F17" t="n">
        <v>38167.023</v>
      </c>
      <c s="8" r="J17" t="n">
        <v>59.943</v>
      </c>
    </row>
    <row spans="1:11" r="18">
      <c s="4" r="A18" t="s">
        <v>90</v>
      </c>
      <c s="8" r="C18" t="n">
        <v>-66287.45699999999</v>
      </c>
      <c s="8" r="D18" t="n">
        <v>-502.518</v>
      </c>
      <c s="8" r="F18" t="n">
        <v>-65930.86900000001</v>
      </c>
      <c s="8" r="J18" t="n">
        <v>-356.588</v>
      </c>
      <c s="8" r="K18" t="n">
        <v>-502.518</v>
      </c>
    </row>
    <row spans="1:11" r="19">
      <c s="4" r="A19" t="s">
        <v>93</v>
      </c>
      <c s="8" r="B19" t="n">
        <v>259156.598</v>
      </c>
      <c s="8" r="E19" t="n">
        <v>248403.999</v>
      </c>
      <c s="8" r="G19" t="n">
        <v>5819.883</v>
      </c>
      <c s="8" r="I19" t="n">
        <v>4932.716</v>
      </c>
    </row>
    <row spans="1:11" r="20">
      <c s="4" r="A20" t="s">
        <v>48</v>
      </c>
      <c s="9" r="E20" t="n">
        <v>717.6</v>
      </c>
      <c s="9" r="F20" t="n">
        <v>717.6</v>
      </c>
      <c s="9" r="G20" t="n">
        <v>701.77</v>
      </c>
      <c s="9" r="H20" t="n">
        <v>701.77</v>
      </c>
      <c s="9" r="I20" t="n">
        <v>767.72</v>
      </c>
      <c s="9" r="J20" t="n">
        <v>767.72</v>
      </c>
    </row>
    <row spans="1:11" r="21">
      <c s="4" r="A21" t="s">
        <v>85</v>
      </c>
      <c s="7" r="C21" t="n">
        <v>4249658</v>
      </c>
      <c s="7" r="F21" t="n">
        <v>4177840</v>
      </c>
      <c s="7" r="J21" t="n">
        <v>71818</v>
      </c>
    </row>
    <row spans="1:11" r="22">
      <c s="4" r="A22" t="s">
        <v>94</v>
      </c>
      <c s="7" r="B22" t="n">
        <v>67747672</v>
      </c>
      <c s="7" r="E22" t="n">
        <v>66343350</v>
      </c>
      <c s="7" r="G22" t="n">
        <v>8560</v>
      </c>
      <c s="7" r="I22" t="n">
        <v>1395762</v>
      </c>
    </row>
    <row spans="1:11" r="23">
      <c s="4" r="A23" t="s">
        <v>70</v>
      </c>
      <c s="7" r="B23" t="n">
        <v>-32253641</v>
      </c>
      <c s="7" r="E23" t="n">
        <v>-31002916</v>
      </c>
      <c s="7" r="G23" t="n">
        <v>-669492</v>
      </c>
      <c s="7" r="I23" t="n">
        <v>-581233</v>
      </c>
    </row>
    <row spans="1:11" r="24">
      <c s="4" r="A24" t="s">
        <v>88</v>
      </c>
      <c s="7" r="C24" t="n">
        <v>-89539073</v>
      </c>
      <c s="7" r="D24" t="n">
        <v>-835169</v>
      </c>
      <c s="7" r="F24" t="n">
        <v>-85086353</v>
      </c>
      <c s="7" r="H24" t="n">
        <v>-3406145</v>
      </c>
      <c s="7" r="J24" t="n">
        <v>-1046575</v>
      </c>
      <c s="7" r="K24" t="n">
        <v>-835169</v>
      </c>
    </row>
    <row spans="1:11" r="25">
      <c s="4" r="A25" t="s">
        <v>89</v>
      </c>
      <c s="8" r="C25" t="n">
        <v>6488.836</v>
      </c>
      <c s="8" r="F25" t="n">
        <v>6387.378</v>
      </c>
      <c s="8" r="J25" t="n">
        <v>101.458</v>
      </c>
    </row>
    <row spans="1:11" r="26">
      <c s="4" r="A26" t="s">
        <v>90</v>
      </c>
      <c s="8" r="C26" t="n">
        <v>-143780.224</v>
      </c>
      <c s="8" r="D26" t="n">
        <v>-1227.069</v>
      </c>
      <c s="8" r="F26" t="n">
        <v>-136448.827</v>
      </c>
      <c s="8" r="H26" t="n">
        <v>-5804.469</v>
      </c>
      <c s="8" r="J26" t="n">
        <v>-1526.928</v>
      </c>
      <c s="8" r="K26" t="n">
        <v>-1227.069</v>
      </c>
    </row>
    <row spans="1:11" r="27">
      <c s="4" r="A27" t="s">
        <v>95</v>
      </c>
      <c s="8" r="B27" t="n">
        <v>120638.141</v>
      </c>
      <c s="8" r="E27" t="n">
        <v>118342.55</v>
      </c>
      <c s="8" r="G27" t="n">
        <v>15.414</v>
      </c>
      <c s="8" r="I27" t="n">
        <v>2280.177</v>
      </c>
    </row>
    <row spans="1:11" r="28">
      <c s="4" r="A28" t="s">
        <v>48</v>
      </c>
      <c s="9" r="E28" t="n">
        <v>560.6</v>
      </c>
      <c s="9" r="F28" t="n">
        <v>560.6</v>
      </c>
      <c s="9" r="G28" t="n">
        <v>555.33</v>
      </c>
      <c s="9" r="H28" t="n">
        <v>555.33</v>
      </c>
      <c s="9" r="I28" t="n">
        <v>612.13</v>
      </c>
      <c s="9" r="J28" t="n">
        <v>612.1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96</v>
      </c>
      <c s="2" r="B1" t="s">
        <v>1</v>
      </c>
    </row>
    <row spans="1:2" r="2">
      <c s="2" r="B2" t="s">
        <v>2</v>
      </c>
    </row>
    <row spans="1:2" r="3">
      <c s="3" r="A3" t="s">
        <v>97</v>
      </c>
    </row>
    <row spans="1:2" r="4">
      <c s="4" r="A4" t="s">
        <v>96</v>
      </c>
      <c s="4" r="B4" t="s">
        <v>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99</v>
      </c>
      <c s="2" r="B1" t="s">
        <v>1</v>
      </c>
    </row>
    <row spans="1:2" r="2">
      <c s="2" r="B2" t="s">
        <v>2</v>
      </c>
    </row>
    <row spans="1:2" r="3">
      <c s="3" r="A3" t="s">
        <v>100</v>
      </c>
    </row>
    <row spans="1:2" r="4">
      <c s="4" r="A4" t="s">
        <v>99</v>
      </c>
      <c s="4" r="B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02</v>
      </c>
      <c s="2" r="B1" t="s">
        <v>1</v>
      </c>
    </row>
    <row spans="1:2" r="2">
      <c s="2" r="B2" t="s">
        <v>2</v>
      </c>
    </row>
    <row spans="1:2" r="3">
      <c s="3" r="A3" t="s">
        <v>103</v>
      </c>
    </row>
    <row spans="1:2" r="4">
      <c s="4" r="A4" t="s">
        <v>102</v>
      </c>
      <c s="4" r="B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05</v>
      </c>
      <c s="2" r="B1" t="s">
        <v>1</v>
      </c>
    </row>
    <row spans="1:2" r="2">
      <c s="2" r="B2" t="s">
        <v>2</v>
      </c>
    </row>
    <row spans="1:2" r="3">
      <c s="3" r="A3" t="s">
        <v>106</v>
      </c>
    </row>
    <row spans="1:2" r="4">
      <c s="4" r="A4" t="s">
        <v>105</v>
      </c>
      <c s="4" r="B4" t="s">
        <v>1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Statements of Financial Conditi</vt:lpstr>
      <vt:lpstr>Statements of Financial Condit3</vt:lpstr>
      <vt:lpstr>Statements of Income and Expens</vt:lpstr>
      <vt:lpstr>Statements of Changes in Partne</vt:lpstr>
      <vt:lpstr>Partnership Organization</vt:lpstr>
      <vt:lpstr>Basis of Presentation and Summa</vt:lpstr>
      <vt:lpstr>Trading Activities</vt:lpstr>
      <vt:lpstr>Fair Value Measurements</vt:lpstr>
      <vt:lpstr>Subscriptions, Distributions an</vt:lpstr>
      <vt:lpstr>Financial Highlights</vt:lpstr>
      <vt:lpstr>Financial Instrument Risks</vt:lpstr>
      <vt:lpstr>Subsequent Events</vt:lpstr>
      <vt:lpstr>Basis of Presentation and Sum14</vt:lpstr>
      <vt:lpstr>Financial Highlights (Tables)</vt:lpstr>
      <vt:lpstr>Partnership Organization - Addi</vt:lpstr>
      <vt:lpstr>Basis of Presentation and Sum17</vt:lpstr>
      <vt:lpstr>Subscriptions, Distributions 18</vt:lpstr>
      <vt:lpstr>Financial Highlights - Changes </vt:lpstr>
      <vt:lpstr>Financial Instrument Risks - Ad</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8T16:46:01Z</dcterms:created>
  <dcterms:modified xmlns:dcterms="http://purl.org/dc/terms/" xmlns:xsi="http://www.w3.org/2001/XMLSchema-instance" xsi:type="dcterms:W3CDTF">2016-03-28T16:46:01Z</dcterms:modified>
  <dc:title xmlns:dc="http://purl.org/dc/elements/1.1/">Untitled</dc:title>
  <dc:description xmlns:dc="http://purl.org/dc/elements/1.1/"/>
  <dc:subject xmlns:dc="http://purl.org/dc/elements/1.1/"/>
  <cp:keywords/>
  <cp:category/>
</cp:coreProperties>
</file>